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s Payable, Net" sheetId="10" state="visible" r:id="rId10"/>
    <sheet xmlns:r="http://schemas.openxmlformats.org/officeDocument/2006/relationships" name="Fair Value of Financial Instrum" sheetId="11" state="visible" r:id="rId11"/>
    <sheet xmlns:r="http://schemas.openxmlformats.org/officeDocument/2006/relationships" name="Derivatives and Hedging Activit"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Equity-Based Compensation" sheetId="17" state="visible" r:id="rId17"/>
    <sheet xmlns:r="http://schemas.openxmlformats.org/officeDocument/2006/relationships" name="Net Loss Per Share" sheetId="18" state="visible" r:id="rId18"/>
    <sheet xmlns:r="http://schemas.openxmlformats.org/officeDocument/2006/relationships" name="Quarterly Results (Unaudited)" sheetId="19" state="visible" r:id="rId19"/>
    <sheet xmlns:r="http://schemas.openxmlformats.org/officeDocument/2006/relationships" name="Subsequent Events" sheetId="20" state="visible" r:id="rId20"/>
    <sheet xmlns:r="http://schemas.openxmlformats.org/officeDocument/2006/relationships" name="Real Estate and Accumulated Dep"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Investments (Tables" sheetId="24" state="visible" r:id="rId24"/>
    <sheet xmlns:r="http://schemas.openxmlformats.org/officeDocument/2006/relationships" name="Mortgage Notes Payable, Net (Ta" sheetId="25" state="visible" r:id="rId25"/>
    <sheet xmlns:r="http://schemas.openxmlformats.org/officeDocument/2006/relationships" name="Fair Value of Financial Instr_2" sheetId="26" state="visible" r:id="rId26"/>
    <sheet xmlns:r="http://schemas.openxmlformats.org/officeDocument/2006/relationships" name="Derivatives and Hedging Activ_2" sheetId="27" state="visible" r:id="rId27"/>
    <sheet xmlns:r="http://schemas.openxmlformats.org/officeDocument/2006/relationships" name="Common Stock (Tables)" sheetId="28" state="visible" r:id="rId28"/>
    <sheet xmlns:r="http://schemas.openxmlformats.org/officeDocument/2006/relationships" name="Commitments and Contingencies (" sheetId="29" state="visible" r:id="rId29"/>
    <sheet xmlns:r="http://schemas.openxmlformats.org/officeDocument/2006/relationships" name="Related Party Transactions an_2" sheetId="30" state="visible" r:id="rId30"/>
    <sheet xmlns:r="http://schemas.openxmlformats.org/officeDocument/2006/relationships" name="Equity-Based Compensation (Tabl" sheetId="31" state="visible" r:id="rId31"/>
    <sheet xmlns:r="http://schemas.openxmlformats.org/officeDocument/2006/relationships" name="Net Loss Per Share (Tables)" sheetId="32" state="visible" r:id="rId32"/>
    <sheet xmlns:r="http://schemas.openxmlformats.org/officeDocument/2006/relationships" name="Quarterly Results (Unaudited) ("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al Estate Investments (Alloca" sheetId="37" state="visible" r:id="rId37"/>
    <sheet xmlns:r="http://schemas.openxmlformats.org/officeDocument/2006/relationships" name="Real Estate Investments (Summar" sheetId="38" state="visible" r:id="rId38"/>
    <sheet xmlns:r="http://schemas.openxmlformats.org/officeDocument/2006/relationships" name="Real Estate Investments (Summ_2" sheetId="39" state="visible" r:id="rId39"/>
    <sheet xmlns:r="http://schemas.openxmlformats.org/officeDocument/2006/relationships" name="Real Estate Investments (Summ_3" sheetId="40" state="visible" r:id="rId40"/>
    <sheet xmlns:r="http://schemas.openxmlformats.org/officeDocument/2006/relationships" name="Mortgage Notes Payable, Net (Mo" sheetId="41" state="visible" r:id="rId41"/>
    <sheet xmlns:r="http://schemas.openxmlformats.org/officeDocument/2006/relationships" name="Mortgage Notes Payable, Net (Na" sheetId="42" state="visible" r:id="rId42"/>
    <sheet xmlns:r="http://schemas.openxmlformats.org/officeDocument/2006/relationships" name="Mortgage Notes Payable, Net (_2"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Derivatives and Hedging Activ_3" sheetId="46" state="visible" r:id="rId46"/>
    <sheet xmlns:r="http://schemas.openxmlformats.org/officeDocument/2006/relationships" name="Derivatives and Hedging Activ_4" sheetId="47" state="visible" r:id="rId47"/>
    <sheet xmlns:r="http://schemas.openxmlformats.org/officeDocument/2006/relationships" name="Derivatives and Hedging Activ_5" sheetId="48" state="visible" r:id="rId48"/>
    <sheet xmlns:r="http://schemas.openxmlformats.org/officeDocument/2006/relationships" name="Derivatives and Hedging Activ_6" sheetId="49" state="visible" r:id="rId49"/>
    <sheet xmlns:r="http://schemas.openxmlformats.org/officeDocument/2006/relationships" name="Derivatives and Hedging Activ_7" sheetId="50" state="visible" r:id="rId50"/>
    <sheet xmlns:r="http://schemas.openxmlformats.org/officeDocument/2006/relationships" name="Common Stock (Narrative) (Detai" sheetId="51" state="visible" r:id="rId51"/>
    <sheet xmlns:r="http://schemas.openxmlformats.org/officeDocument/2006/relationships" name="Common Stock (Share Repurchases" sheetId="52" state="visible" r:id="rId52"/>
    <sheet xmlns:r="http://schemas.openxmlformats.org/officeDocument/2006/relationships" name="Common Stock (Cumulative Share "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lated Party Transactions an_3" sheetId="56" state="visible" r:id="rId56"/>
    <sheet xmlns:r="http://schemas.openxmlformats.org/officeDocument/2006/relationships" name="Related Party Transactions an_4" sheetId="57" state="visible" r:id="rId57"/>
    <sheet xmlns:r="http://schemas.openxmlformats.org/officeDocument/2006/relationships" name="Related Party Transactions an_5" sheetId="58" state="visible" r:id="rId58"/>
    <sheet xmlns:r="http://schemas.openxmlformats.org/officeDocument/2006/relationships" name="Related Party Transactions an_6" sheetId="59" state="visible" r:id="rId59"/>
    <sheet xmlns:r="http://schemas.openxmlformats.org/officeDocument/2006/relationships" name="Equity-Based Compensation (Narr" sheetId="60" state="visible" r:id="rId60"/>
    <sheet xmlns:r="http://schemas.openxmlformats.org/officeDocument/2006/relationships" name="Equity-Based Compensation (Acti" sheetId="61" state="visible" r:id="rId61"/>
    <sheet xmlns:r="http://schemas.openxmlformats.org/officeDocument/2006/relationships" name="Net Loss Per Share (Details)" sheetId="62" state="visible" r:id="rId62"/>
    <sheet xmlns:r="http://schemas.openxmlformats.org/officeDocument/2006/relationships" name="Net Loss Per Share (Shares Excl" sheetId="63" state="visible" r:id="rId63"/>
    <sheet xmlns:r="http://schemas.openxmlformats.org/officeDocument/2006/relationships" name="Quarterly Results (Unaudited)_2" sheetId="64" state="visible" r:id="rId64"/>
    <sheet xmlns:r="http://schemas.openxmlformats.org/officeDocument/2006/relationships" name="Subsequent Events Subsequent Ev" sheetId="65" state="visible" r:id="rId65"/>
    <sheet xmlns:r="http://schemas.openxmlformats.org/officeDocument/2006/relationships" name="Real Estate and Accumulated D_2" sheetId="66" state="visible" r:id="rId66"/>
    <sheet xmlns:r="http://schemas.openxmlformats.org/officeDocument/2006/relationships" name="Real Estate and Accumulated D_3" sheetId="67" state="visible" r:id="rId67"/>
  </sheets>
  <definedNames/>
  <calcPr calcId="124519" fullCalcOnLoad="1"/>
</workbook>
</file>

<file path=xl/sharedStrings.xml><?xml version="1.0" encoding="utf-8"?>
<sst xmlns="http://schemas.openxmlformats.org/spreadsheetml/2006/main" uniqueCount="750">
  <si>
    <t>Document and Entity Information - USD ($)</t>
  </si>
  <si>
    <t>12 Months Ended</t>
  </si>
  <si>
    <t>Dec. 31, 2019</t>
  </si>
  <si>
    <t>Mar. 11, 2020</t>
  </si>
  <si>
    <t>Jun. 30, 2019</t>
  </si>
  <si>
    <t>Document and Entity Information [Abstract]</t>
  </si>
  <si>
    <t>Entity Registrant Name</t>
  </si>
  <si>
    <t>NEW YORK CITY REIT, INC.</t>
  </si>
  <si>
    <t>Entity Central Index Key</t>
  </si>
  <si>
    <t>0001595527</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Entity Emerging Growth Company</t>
  </si>
  <si>
    <t>false</t>
  </si>
  <si>
    <t>Entity Small Business</t>
  </si>
  <si>
    <t>true</t>
  </si>
  <si>
    <t>Amendment Flag</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8</t>
  </si>
  <si>
    <t>Real estate investments, at cost:</t>
  </si>
  <si>
    <t>Land</t>
  </si>
  <si>
    <t>Buildings and improvements</t>
  </si>
  <si>
    <t>Acquired intangible assets</t>
  </si>
  <si>
    <t>Total real estate investments, at cost</t>
  </si>
  <si>
    <t>Less accumulated depreciation and amortization</t>
  </si>
  <si>
    <t>Total real estate investments, net</t>
  </si>
  <si>
    <t>Cash and cash equivalents</t>
  </si>
  <si>
    <t>Restricted cash</t>
  </si>
  <si>
    <t>Operating lease right-of-use asset</t>
  </si>
  <si>
    <t>Prepaid expenses and other assets (including amounts due from related parties of $0 and $158 at December 31, 2019 and December 31, 2018, respectively)</t>
  </si>
  <si>
    <t>Straight-line receivable</t>
  </si>
  <si>
    <t>Deferred leasing costs, net</t>
  </si>
  <si>
    <t>Total assets</t>
  </si>
  <si>
    <t>LIABILITIES AND EQUITY</t>
  </si>
  <si>
    <t>Mortgage notes payable, net</t>
  </si>
  <si>
    <t>Accounts payable, accrued expenses and other liabilities (including amounts due to related parties of $222 and $204 at December 31, 2019 and December 31, 2018, respectively)</t>
  </si>
  <si>
    <t>Operating lease liability</t>
  </si>
  <si>
    <t>Below-market lease liabilities, net</t>
  </si>
  <si>
    <t>Derivative liability, at fair value</t>
  </si>
  <si>
    <t>Deferred revenue</t>
  </si>
  <si>
    <t>Total liabilities</t>
  </si>
  <si>
    <t>Preferred stock, $0.01 par value, 50,000,000 shares authorized, none issued and outstanding at December 31, 2019 and December 31, 2018</t>
  </si>
  <si>
    <t>Common stock, $0.01 par value, 300,000,000 shares authorized, 30,994,891 and 30,990,448 shares issued and outstanding as of December 31, 2019 and December 31, 2018, respectively</t>
  </si>
  <si>
    <t>Additional paid-in capital</t>
  </si>
  <si>
    <t>Accumulated other comprehensive loss</t>
  </si>
  <si>
    <t>Distributions in excess of accumulated earnings</t>
  </si>
  <si>
    <t>Total stockholders’ equity</t>
  </si>
  <si>
    <t>Total liabilities and equity</t>
  </si>
  <si>
    <t>CONSOLIDATED BALANCE SHEETS (Parenthetical) - USD ($) $ in Thousands</t>
  </si>
  <si>
    <t>Statement of Financial Position [Abstract]</t>
  </si>
  <si>
    <t>Due from related parties</t>
  </si>
  <si>
    <t>Due to related parti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AND COMPREHENSIVE LOSS - USD ($)</t>
  </si>
  <si>
    <t>Dec. 31, 2017</t>
  </si>
  <si>
    <t>Income Statement [Abstract]</t>
  </si>
  <si>
    <t>Revenue from tenants</t>
  </si>
  <si>
    <t>Operating expenses:</t>
  </si>
  <si>
    <t>Asset and property management fees to related parties</t>
  </si>
  <si>
    <t>Property operating</t>
  </si>
  <si>
    <t>Acquisition and transaction related</t>
  </si>
  <si>
    <t>General and administrative</t>
  </si>
  <si>
    <t>Depreciation and amortization</t>
  </si>
  <si>
    <t>Total operating expenses</t>
  </si>
  <si>
    <t>Operating loss</t>
  </si>
  <si>
    <t>Other income (expenses):</t>
  </si>
  <si>
    <t>Interest expense</t>
  </si>
  <si>
    <t>Income from investment securities and interest</t>
  </si>
  <si>
    <t>Gain on sale of investment securities</t>
  </si>
  <si>
    <t>Total other expenses</t>
  </si>
  <si>
    <t>Net loss</t>
  </si>
  <si>
    <t>Other comprehensive income (loss):</t>
  </si>
  <si>
    <t>Change in unrealized loss on derivative</t>
  </si>
  <si>
    <t>Reversal of accumulated unrealized gain on investment securities</t>
  </si>
  <si>
    <t>Comprehensive loss</t>
  </si>
  <si>
    <t>Basic and diluted weighted average shares outstanding</t>
  </si>
  <si>
    <t>Basic and diluted net loss per share (in usd per share)</t>
  </si>
  <si>
    <t>Distributions declared per common share (in usd per share)</t>
  </si>
  <si>
    <t>CONSOLIDATED STATEMENTS OF CHANGES IN EQUITY - USD ($) $ in Thousands</t>
  </si>
  <si>
    <t>Total</t>
  </si>
  <si>
    <t>Common Stock</t>
  </si>
  <si>
    <t>Additional Paid-in Capital</t>
  </si>
  <si>
    <t>Accumulated Other Comprehensive Income (Loss)</t>
  </si>
  <si>
    <t>Beginning Balance (in shares) at Dec. 31, 2016</t>
  </si>
  <si>
    <t>Beginning Balance at Dec. 31, 2016</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Reversal of unrealized gain upon realization of investment securities</t>
  </si>
  <si>
    <t>Ending Balance (in shares) at Dec. 31, 2017</t>
  </si>
  <si>
    <t>Ending Balance at Dec. 31, 2017</t>
  </si>
  <si>
    <t>Ending Balance (in shares) at Dec. 31, 2018</t>
  </si>
  <si>
    <t>Ending Balance at Dec. 31, 2018</t>
  </si>
  <si>
    <t>Other comprehensive loss</t>
  </si>
  <si>
    <t>Ending Balance (in shares) at Dec. 31, 2019</t>
  </si>
  <si>
    <t>Ending Balance at Dec. 31, 2019</t>
  </si>
  <si>
    <t>CONSOLIDATED STATEMENTS OF CASH FLOWS - USD ($)</t>
  </si>
  <si>
    <t>Cash flows from operating activities:</t>
  </si>
  <si>
    <t>Adjustments to reconcile net loss to net cash (used in) provided by operating activities:</t>
  </si>
  <si>
    <t>Amortization of deferred financing costs</t>
  </si>
  <si>
    <t>Accretion of below- and amortization of above-market lease liabilities and assets, net</t>
  </si>
  <si>
    <t>Equity-based compensation</t>
  </si>
  <si>
    <t>(Gain) loss on sale of investment securities</t>
  </si>
  <si>
    <t>Changes in assets and liabilities:</t>
  </si>
  <si>
    <t>Straight-line rent receivable</t>
  </si>
  <si>
    <t>Straight-line rent payable</t>
  </si>
  <si>
    <t>Prepaid expenses, other assets and deferred costs</t>
  </si>
  <si>
    <t>Accounts payable, accrued expenses and other liabilities</t>
  </si>
  <si>
    <t>Net cash (used in) provided by operating activities</t>
  </si>
  <si>
    <t>Cash flows from investing activities:</t>
  </si>
  <si>
    <t>Investments in real estate</t>
  </si>
  <si>
    <t>Proceeds from the sale of investment securities</t>
  </si>
  <si>
    <t>Capital expenditures</t>
  </si>
  <si>
    <t>Net cash used in investing activities</t>
  </si>
  <si>
    <t>Cash flows from financing activities:</t>
  </si>
  <si>
    <t>Proceeds from mortgage note payable</t>
  </si>
  <si>
    <t>Payment of mortgage note payable</t>
  </si>
  <si>
    <t>Payments of financing costs</t>
  </si>
  <si>
    <t>Distributions paid</t>
  </si>
  <si>
    <t>Repurchases of common stock</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s:</t>
  </si>
  <si>
    <t>Cash paid for interest</t>
  </si>
  <si>
    <t>Non-Cash Investing and Financing Activities:</t>
  </si>
  <si>
    <t>Proceeds from mortgage notes payable used to fund acquisition of real estate</t>
  </si>
  <si>
    <t>Mortgage note payable used to acquire real estate investments</t>
  </si>
  <si>
    <t>Distributions payable</t>
  </si>
  <si>
    <t>Accrued capital expenditures</t>
  </si>
  <si>
    <t>Other assets acquired or (liabilities assumed) in real estate transactions, net</t>
  </si>
  <si>
    <t>Organization</t>
  </si>
  <si>
    <t>Organization, Consolidation and Presentation of Financial Statements [Abstract]</t>
  </si>
  <si>
    <t>Organization New York City REIT, Inc. (including, New York City Operating Partnership L.P., (the “OP”) and its subsidiaries, the “Company”) was formed to invest its assets in office properties located in the five boroughs of New York City, with a focus on Manhattan. The Company has also purchased for investment purposes certain real estate investment assets that accompany office properties, including retail spaces and amenities, and may purchase hospitality assets, residential assets and other property types exclusively in New York City. All such properties may be acquired and owned by the Company alone or jointly with another party. As of December 31, 2019 , the Company owned eight properties consisting of 1.2 million rentable square feet, acquired for an aggregate purchase price of $790.7 million . The Company was incorporated on December 19, 2013 as a Maryland corporation and elected to be taxed as a real estate investment trust for U.S. federal income tax purposes (“REIT”) beginning with its taxable year ended December 31, 2014. Substantially all of the Company’s business is conducted through the OP. In March 2019, the Company changed its name from American Realty Capital New York City REIT, Inc. to New York City REIT, Inc. On October 23, 2018, the Company’s board of directors approved an estimated net asset value per share of the Company’s common stock (“Estimated Per-Share NAV”) as of June 30, 2018 (the “2018 Estimated Per-Share NAV”), which was published on October 25, 2018. On October 24, 2019, the Company’s board of directors approved an Estimated Per-Share NAV as of June 30, 2019 (the “2019 Estimated Per-Share NAV”), which was published on October 25, 2019. Until the Company lists shares of its common stock or another liquidity event occurs, the Company intends to publish subsequent valuations of Estimated Per-Share NAV at least once annually. The Company has no employees. New York City Advisors, LLC (the “Advisor”) has been retained by the Company to manage the Company’s affairs on a day-to-day basis. The Company has retained New York City Properties, LLC (the “Property Manager”) to serve as the Company’s property manager. The Advisor and Property Manager are under common control with AR Global Investments, LLC (the successor business to AR Capital, LLC “AR Global”), and these entities receive compensation, fees and expense reimbursements for services related to the investment and management of the Company’s assets.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Summary of Significant Accounting Policies</t>
  </si>
  <si>
    <t>Accounting Policies [Abstract]</t>
  </si>
  <si>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Substantially all of the Company’s assets and liabilities are held by the OP. The Company has determined the OP is a VIE of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Reclassifications Certain prior year amounts have been reclassified to conform to the current year presentation: • The Company currently presents straight-line rent receivable and straight-line payable on its own line items in the consolidated statement of cash flows and consolidated balance sheets, which was previously included within prepaid expenses and other assets. • The Company has aggregated revenue from its lease components and non-lease components (tenant operating expense reimbursements) into one line (see additional information in the “Recently Issued Accounting Pronouncements” section below). Revenue Recognition The Company’s revenues, which are derived primarily from lease contracts, include rents that each tenant pays in accordance with the terms of each lease reported on a straight-line basis over the initial term of the lease. As of December 31, 2019 , these leases had an average remaining lease term of 6.8 years. B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revenue from tenant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reflected prior revenue and reimbursements reported under ASC 842 on a single line. For expenses paid directly by the tenant, under both ASC 842 and 840, the Company has reflected them on a net basis. Included in revenue from tenants for the year ended December 31, 2019 , the Company recorded $0.1 million of tenant reimbursement related to prior year. The following table presents future base rent payments due to the Company over the next five years and thereafter. These amounts exclude contingent rent payments, as applicable, that may be collected form certain tenants based on provisions related to sales thresholds and increases in annual rent based on exceeding certain economic indexes, among other items. (In thousands) Future Base Rent Payments 2020 $ 59,793 2021 57,465 2022 53,679 2023 45,639 2024 41,162 Thereafter 192,414 Total $ 450,152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s ended December 31, 2019 and 2018, approximately $0.1 million , $0.2 million , respectively, in contingent rental income is included in revenue from tenants in the consolidated statements of operations and comprehensive loss. The Company did no t recognize any contingent rental income for the year ended December 31, 2017.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 is probable that the Company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that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Under ASC 842, uncollectible amounts are reflected as reductions in revenue. Under ASC 840, the Company recorded such amounts as bad debt expense as part of property operating expenses. No bad debt expense was recorded for the years ended December 31, 2019 , 2018 or 2017.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19, 2018 or 2017.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19 and 2018 , the Company did no t have any properties held for sale. As more fully discussed in this Note under Recently Issued Accounting Pronouncements - ASU No. 2016-02 Leases , all of the Company’s leases as lessor prior to adoption of ASC 842 were accounted for as operating leases and will continue to be accounted for as operating leases under the transition guidance. The Company will evaluate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 if the present value of the minimum lease payments represents substantially all (e.g., equal to or greater than 90% )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three year period ended December 31, 2019, the Company has no leases as a lessor that would be considered as sales-type leases or financings under sale-leaseback rules. The Company is also the lessee under a land lease which was previously classified prior to adoption of ASC 842 and will continue to be classified as operating leases under transition elections unless subsequently modified. These leases are reflected on the balance sheet and the rent expense is reflected on a straight line basis over the lease term.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The acquisitions during the years ended December 31, 2019 and 2018 were asset acquisitions. There were no acquisitions during the year ended December 31, 2017.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 t record any intangible asset amounts related to customer relationships during the years ended December 31, 2019 and 2018. Gain on Dispositions of Real Estate Investments Gains on sales of rental real estate after January 1, 2018 are not considered sales to customers and will generally be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nd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The Company did no t have any dispositions during the year ended December 31, 2019, 2018 or 2017. Impairment of Long 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The Company did no t recognize any impairment charges for the years ended December 31, 2019 , 2018 or 2017 . Reportable Segment The Company has determined that it has one reportable segment, income-producing properties, which consists of activities related to investing in real estate. 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if applicable, are amortized as a reduction or increase to interest expense over the remaining term of the respective mortgages. Above and Below-Market Lease Amortization The above-market lease assets are amortized as a reduction of revenue from tenants over the remaining terms of the respective leases and the below-market lease liabiliti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The above-market ground lease liabilities are amortized as a reduction of property operating expense over the remaining terms of the respective leases. The below-market ground lease assets are amortized as an increase to property operating expense over the remaining terms of the respective leases and expected below-market renewal option periods.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with any ineffective portion of a derivative’s change in fair value will be immediately recognized in earnings. After the adoption of ASU 2017-12, if the derivative qualified for hedge accounting, all the change in value is recorded in other comprehensive income. Cash and Cash Equivalents Cash and cash equivalents includes cash in bank accounts as well as investments in highly-liquid money market funds with original maturities of three months or less. The Company deposits cash with high quality financial institutions. These deposits are guaranteed by the Federal Deposit Insurance Company (“FDIC”) up to an insurance limit. At December 31, 2019 and 2018 , the Company had cash and cash equivalents and restricted cash of $58.3 million and $54.8 million , of which $56.4 million and $53.1 million , respectively, were in excess of the amount insured by the FDIC. Although the Company bears risk to amounts in excess of those insured by the FDIC, it does not anticipate any losses as a result thereof. Restricted Cash Restricted cash primarily consists of ground rent, real estate taxes, structural, leasing commissions, free rent and insurance reserves. Deferred Financing and Leasing Costs, net Deferred leasing costs, net consist primarily of lease commissions and professional fees incurred, and are deferred and amortized to depreciation and amortization expense over the term of the related lease. Deferred financing costs relating to the mortgage notes payable (see Note 4 — Mortgage Notes Payable, Net ) are reflected net of the related financing on our balance sheet. Deferred financing costs associated with the mortgage notes payable represent commitment fees, legal fees, and other costs associated with obtaining commitments for financing. These costs are amortized as additional interest expense over the term of the financing agreement. Unamortized deferred financing costs are expensed when the associated debt is refinanced or paid down before maturity. Costs incurred in seeking financial transactions that do not close are expensed in the period in which it is determined that the financing will not close. Equity-Based Compensation The Company has a stock-based incentive award plan for directors, which is accounted for under the guidance for employee share based payments. The expense for such awards are included in general and administrative expenses and are recognized over the vesting period or when the requirements for exercise of the award have been met. See Note 11 — Equity-Based Compensation . Investment Securities The Company did not own any debt or equity investment securities as of December 31, 2019 and 2018. The Company did own investment securities prior to June 15, 2017. On June 15, 2017, the Company redeemed its investment in equity securities at approximately $491,000 with a cost basis of approximately $467,000 and realized approximately $24,000 gain in the year ended December 31, 2017. Share Repurchase Program The Company has a Share Repurchase Program (“SRP”) that enables stockholders to sell their shares to the Company. Under the SRP, stockholders may request that the Company redeem all or any portion of their shares, subject to certain minimum conditions, if such repurchase does not impair the Company’s capital or operations. When a stockholder requests redemption and the redemption is approved, the Company will reclassify such obligation from equity to a liability based on the settlement value of the obligation. Shares purchased under the SRP will have the status of authorized but unissued shares. The SRP is currently suspended and will remain in effect until the Company announces that it will resume paying regular cash distributions to its stockholders. See Note 7 — Common Stock.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See Note 7 — Common Stock . Income Taxes The Company elected to be taxed as a REIT under Sections 856 through 860 of the Internal Revenue Code of 1986, as amended (the “Code”) commencing with its taxable year ended December 31, 2014. The Company believes that, commencing with such taxable year, it has been organized and has operated in a manner so that it qualifies as a REIT under the Code. The Company intends to continue to operate in such a manner, but can provide no assurances that it will operate in a manner so as to remain qualified as a REIT. To continue to qualify as a REIT, the Company must distribute annually at least 90% of the Company’s REIT taxable income (which does not equal net income as calculated in accordance with GAAP), determined without regard for the deduction for dividends paid and excluding net capital gains, and comply with a number of other organizational and operational requirements. If the Company continues to qualify as a REIT, it generally will not be subject to federal corporate income tax on the portion of its REIT taxable income that it distributes to its stockholders. Even if the Company qualifies as a REIT, it may be subject to certain state and local taxes on its income and properties, as well as U.S. federal income and excise taxes on its undistributed income. The amount of dividend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he Company had no REIT taxable income requiring distribution for each of the years ended December 31, 2019 , 2018 and 2017 . Accordingly, from a U.S. federal income tax perspective, 100% of distributions, or $0.25 per share for the year ended December 31, 2018 and $1.51 per share for the year ended December 31, 2017 represented a return of capital. There were no distributions for the year ended December 31, 2019 . As of December 31, 2019 , the Company had no material uncertain tax positions. The tax years subsequent to and including December 31, 2015 remain open to examination by the major taxing jurisdictions to which the Company is subject. 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 See Note 12 — Net Loss Per Share for additional information. Recently Issued Accounting Pronouncements Adopted as of January 1, 2018: In May 2014, the Financial Accounting Standards Board (“FASB”) issued ASU No.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The new guidance did not have an impact on the Company’s consolidated financial statements, primarily as a result of revenue being sourced from lease arrangements that are outside the scope of ASC 606 until the new lease standard was adopted. In January 2016, the FASB issued ASU No. 2016-01, Financial Instruments-Overall (</t>
  </si>
  <si>
    <t>Real Estate Investments</t>
  </si>
  <si>
    <t>Real Estate Investments, Net [Abstract]</t>
  </si>
  <si>
    <t>Real Estate Investments Acquisitions On July 17, 2019, the Company acquired a fee-simple interest in three condominium units located at 196 Orchard Street, New York, NY, 10002 (“196 Orchard Street”). The following table presents the allocation of real estate assets acquired and liabilities assumed during the years ended December 31, 2019 and 2018. There were no acquisitions during the year ended December 31, 2017. Year Ended December 31, (Dollar amounts in thousands) 2019 2018 Real estate investments, at cost: Land $ 55,548 $ 4,730 Building and improvements 24,324 9,245 Total tangible assets 79,872 13,975 Acquired intangibles: (1) In-place leases 7,852 2,166 Above-market lease assets 1,541 165 Below-market lease liabilities — (292 ) Total intangible assets, net 9,393 2,039 Total assets acquired, net 89,265 16,014 Mortgage notes payable used to acquire real estate investments (51,000 ) (10,000 ) Other liabilities assumed — (66 ) Cash paid for acquired real estate investment $ 38,265 $ 5,948 Number of properties purchased 1 1 ________________ (1) Weighted-average remaining amortization periods for in-place leases and market lease and other intangible assets acquired during the year ended December 31, 2019 were 13.4 years and 13.4 years, respectively, as of the acquisition date. Significant Tenants As of December 31, 2019 and 2018 there were no tenants whose annualized rental income on a straight-line basis, based on leases commenced, represented greater than 10% of total annualized rental income for all portfolio properties on a straight-line basis. Intangible Assets and Liabilities Acquired intangible assets and lease liabilities consisted of the following as of December 31, 2019 and 2018 : December 31, 2019 December 31, 2018 (In thousands) Gross Carrying Amount Accumulated Amortization Net Carrying Amount Gross Carrying Amount Accumulated Amortization Net Carrying Amount Intangible assets: In-place leases $ 61,084 $ 30,569 $ 30,515 $ 59,542 $ 27,535 $ 32,007 Other intangibles 31,447 6,098 25,349 31,447 4,932 26,515 Below-market ground lease (1) — — — 2,482 126 2,356 Above-market leases 10,590 4,998 5,592 9,815 4,160 5,655 Acquired intangible assets $ 103,121 $ 41,665 $ 61,456 $ 103,286 $ 36,753 $ 66,533 Intangible liabilities: Below-market lease liabilities $ 30,607 $ 12,307 $ 18,300 $ 33,397 $ 11,883 $ 21,514 _______ (1) Effective January 1, 2019, upon the adoption of ASU 2016-02, these amounts are included in operating lease right-of-use asset on the Company’s consolidated balance sheet. See Note 2 — Summary of Significant Accounting Polices - Recently Issued Accounting Pronouncements for additional information. 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19 2018 2017 In-place leases $ 9,344 $ 10,154 $ 11,503 Other intangibles 1,165 1,165 1,166 Total included in depreciation and amortization $ 10,509 $ 11,319 $ 12,669 Above-market lease intangibles $ 1,602 $ 1,438 $ 1,479 Below-market lease liabilities (3,213 ) (3,532 ) (3,775 ) Total included in revenue from tenants $ (1,611 ) $ (2,094 ) $ (2,296 ) Below-market ground lease, included in property operating expenses (1) $ 48 $ 50 $ 49 ____ (1) Upon adoption of ASC 842 effective January 1, 2019, intangible balances related to ground leases were reclassified to be included as part of the Operating lease right-of-use assets presented on the consolidated balance sheet with no change to placement of the amortization expense of such balances. See Note 2 — Summary of Significant Accounting Policies for additional information. The following table provides the projected amortization expenses and adjustments to revenue from tenants for the next five years as of December 31, 2019 : (In thousands) 2020 2021 2022 2023 2024 In-place leases $ 7,080 $ 5,902 $ 4,787 $ 3,548 $ 2,797 Other intangibles 1,165 937 708 708 708 Total to be included in depreciation and amortization $ 8,245 $ 6,839 $ 5,495 $ 4,256 $ 3,505 Above-market lease assets $ 1,139 $ 1,079 $ 991 $ 842 $ 512 Below-market lease liabilities (2,587 ) (2,314 ) (1,823 ) (1,597 ) (1,567 ) Total to be included in revenue from tenants $ (1,448 ) $ (1,235 ) $ (832 ) $ (755 ) $ (1,055 )</t>
  </si>
  <si>
    <t>Mortgage Notes Payable, Net</t>
  </si>
  <si>
    <t>Debt Disclosure [Abstract]</t>
  </si>
  <si>
    <t>Mortgage Notes Payable, Net The Company’s mortgage notes payable as of December 31, 2019 and 2018 are as follows: Outstanding Loan Amount December 31, Portfolio Encumbered Properties 2019 2018 Effective Interest Rate Interest Rate Maturity (In thousands) (In thousands) 123 William Street (1) 1 $ 140,000 $ 140,000 4.73 % Fixed Mar. 2027 1140 Avenue of the Americas 1 99,000 99,000 4.17 % Fixed Jul. 2026 400 E. 67th Street - Laurel Condominium/200 Riverside Boulevard - ICON Garage 2 50,000 50,000 4.58 % Fixed May 2028 8713 Fifth Avenue 1 10,000 10,000 5.04 % Fixed Nov. 2028 9 Times Square 1 55,000 — 3.72 % Fixed (2) Apr. 2024 196 Orchard Street 1 51,000 — 3.90 % Fixed Aug. 2029 Mortgage notes payable, gross 7 405,000 299,000 4.35 % Less: deferred financing costs, net (3) (9,969 ) (7,347 ) Mortgage notes payable, net $ 395,031 $ 291,653 ______ (1) Upon entering into a loan agreement with Barclays Bank PLC in 2017, the Company placed $24.8 million of the proceeds in escrow, which may only be released to the Company in accordance with the conditions under the loan, in connection with leasing activity, tenant improvements, leasing commissions and free rent obligations related to this property. As of December 31, 2019 , $2.5 million of the proceeds remained in escrow and are included in restricted cash on the consolidated balance sheet. (2) Fixed as a result of the Company having entered into a “pay-fixed” interest rate swap agreement, which is included in derivatives, at fair value on the consolidated balance sheet as of December 31, 2019 (see Note 6 — Derivatives and Hedging Activities for additional information). (3) Deferred financing costs represent commitment fees, legal fees, and other costs associated with obtaining commitments for financing. These costs are amortized to interest expense over the terms of the respective financing agreements. Unamortized deferred financing costs are expensed when the associated debt is refinanced or repaid before maturity. Costs incurred in seeking financial transactions that do not close are expensed in the period in which it is determined that the financing will not close. Nationwide Life Insurance Company Loan On July 17, 2019, the Company, through the OP, entered into a loan agreement with Nationwide Life Insurance Company for a $51.0 million loan in connection with the acquisition of 196 Orchard Street. The loan bears interest at a fixed rate of 3.85% and matures on August 1, 2029. The loan requires monthly interest-only payments, with the principal balance due on the maturity date, and is secured by, among other things, a first mortgage on the property. The Company has guaranteed, (i) at all times, certain enumerated recourse liabilities of the borrower under the agreement, and (ii) from and after certain events of defaults and other breaches under the agreement and other loan documents (including bankruptcies or similar events), payment of all amounts due to the lender in respect of the loan. Capital One Loan On April 26, 2019, the Company, through the OP, entered into a term loan agreement with Capital One, National Association, as administrative agent, and the other lenders party thereto for a $55.0 million loan with an interest rate fixed at 3.67% by a swap agreement. The loan has a maturity date of April 26, 2024, and requires monthly interest-only payments, with the principal balance due on the maturity date. The loan is secured by, among other things, a mortgage lien on the Company’s previously unencumbered 9 Times Square property. The Company has guaranteed certain enumerated recourse liabilities of the borrower under the agreement and the guaranty requires the Company to maintain a minimum net worth in excess of $175.0 million and minimum liquid assets of $10 million . Société Générale Loan On April 13, 2018, the Company, through the OP, entered into a loan agreement with Société Générale for a $50.0 million loan with a fixed interest rate of 4.516% and a maturity date of May 1, 2028 (the “April 2018 Loan”). The loan requires monthly interest-only payments, with the principal balance due on the maturity date. The loan is secured by, among other things, mortgage liens on two of the Company’s previously unencumbered properties, the retail condominiums located at 400 E. 67th Street, New York, New York and a parking garage condominium unit located at 200 Riverside Boulevard, New York, New York. The loan agreement permits the lender to securitize the loan or any portion thereof. At the closing of the loan, the net proceeds after accrued interest and closing costs were used to fund approximately $0.6 million in deposits into reserve accounts required to be made at closing under the loan agreement, with approximately $47.1 million in net proceeds remaining available to the Company to be used for general corporate purposes, including to make future acquisitions. From and after May 1, 2019, the loan may be prepaid at any time in whole, but not in part (unless a mortgaged property is released from the loan), subject to certain conditions and limitations, including payment of a yield maintenance prepayment premium for any prepayments made prior to the March 2028 monthly payment date. From and after May 1, 2019, any mortgaged property may, subject to certain conditions and limitations, be released from the loan in connection with a sale or disposition of the mortgaged property to a bona-fide third party by prepayment of an amount equal to 115% of the portion of the loan allocated to the mortgaged property sold or disposed, plus any applicable yield maintenance prepayment premium. In addition, from and after May 1, 2019 and prior to May 1, 2028, the garage condominium (but not the retail condominium) may be released from the loan, subject to certain conditions and limitations, by simultaneously substituting another property (or properties) for the garage condominium. The OP has guaranteed, pursuant to a guaranty in favor of the lender, certain enumerated recourse liabilities of the borrowers under the loan agreement and, from and after certain events of defaults and other breaches under the loan agreement as well as bankruptcies or similar events, payment of all amounts due to the lender in respect of the loan. The guaranty also requires the OP to maintain a minimum net worth of $57.5 million and minimum liquid assets of $3.0 million . Collateral and Principal Payments Real estate assets and intangible assets of $825.5 million , at cost (net of below-market lease liabilities), at December 31, 2019 have been pledged as collateral to the Company’s mortgage notes payable and are not available to satisfy the Company’s other obligations unless first satisfying the mortgage note payable on the property. The Company is required to make payments of interest on its mortgage note payable on a monthly basis. The following table summarizes the scheduled aggregate principal payments subsequent to December 31, 2019 : (In thousands) Future Minimum Principal Payments 2020 $ — 2021 — 2022 — 2023 — 2024 55,000 Thereafter 350,000 Total $ 405,000 The Company’s mortgage notes payable require compliance with certain property-level debt covenants. As of December 31, 2019 , the Company was in compliance with the debt covenants under its mortgage note agreements. LIBOR Transition It is anticipated that LIBOR will only be available in substantially its current form until the end of 2021. The Company has a mortgage loan agreement and a related derivative agreement for a “pay-fixed” swap that have terms based on LIBOR. Those agreements have alternative rates already contained in the agreements, and the Company anticipates that it will either utilize the alternative rates contained in the agreements (e.g., the Base Rate or Alternate Rate, as applicable pursuant to the terms of the agreements) or negotiate a replacement reference rate for LIBOR with the lenders and derivative counterparties.</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Financial Instruments Carried at Fair Value The following table presents information about the Company’s assets and liabilities measured at fair value as of December 31, 2019 . The Company did not have any financial instruments measured at fair value on a recurring basis as of December 31, 2018. (In thousands) Quoted Prices in Active Markets Level 1 Significant Other Observable Inputs Level 2 Significant Unobservable Inputs Level 3 Total December 31, 2019 Interest rate “Pay - Fixed” swaps - liabilities $ — $ (1,327 ) $ — $ (1,327 ) Total $ — $ (1,327 ) $ — $ (1,327 ) Financial Instruments Not Carried at Fair Value The Company is required to disclose at least annually the fair value of financial instruments for which it is practicable to estimate the value. The fair value of short-term financial instruments such as cash and cash equivalents, restricted cash, prepaid expenses and other assets, accounts payable and distributions payable approximates their carrying value on the consolidated balance sheet due to their short-term nature. The fair value of the variable mortgage note payable is deemed to be equivalent to its carrying value because it bears interest at a variable rate that fluctuates with the market and there has been no significant change in the credit risk or credit markets since origination. The fair values of the Company’s financial instruments that are not reported at fair value on the consolidated balance sheet are reported below: December 31, 2019 2018 (In thousands) Level Gross Principal Balance Fair Value Gross Principal Balance Fair Value Mortgage note payable — 123 William Street 3 $ 140,000 $ 151,428 $ 140,000 $ 142,874 Mortgage note payable — 1140 Avenue of the Americas 3 $ 99,000 $ 103,340 $ 99,000 $ 97,448 Mortgage note payable — 400 E. 67th Street - Laurel Condominium / 200 Riverside Boulevard - ICON Garage 3 $ 50,000 $ 53,951 $ 50,000 $ 50,424 Mortgage note payable — 8713 Fifth Avenue 3 $ 10,000 $ 11,175 $ 10,000 $ 10,446 Mortgage note payable — 9 Times Square 3 $ 55,000 $ 54,759 $ — $ — Mortgage note payable — 196 Orchard Street 3 $ 51,000 $ 52,369 $ — $ —</t>
  </si>
  <si>
    <t>Derivatives and Hedging Activities</t>
  </si>
  <si>
    <t>Derivative Instruments and Hedging Activities Disclosure [Abstract]</t>
  </si>
  <si>
    <t>Derivatives and Hedging Activities Risk Management Objective of Using Derivatives The Company currently uses derivative financial instruments, including an interest rate swap, and may in the future use others, including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endeavors to only enter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On March 28, 2019, the Company entered into a forward starting five -year interest rate swap which became effective on May 1, 2019. The Company entered into this derivative in order to lock-in and swap the floating rate interest on its term loan encumbering the Company’s 9 Times Square property to a fixed rate. Upon entering into the swap, the Company paid a deposit of $0.8 million which was refunded at the closing of the new financing for the 9 Times Square property effective as of April 26, 2019. The table below presents the fair value of the Company’s derivative financial instruments as well as their classification on the Balance Sheet as of December 31, 2019 . The Company did not have any derivatives outstanding as of December 31, 2018 . (In thousands) Balance Sheet Location December 31, 2019 December 31, 2018 Derivatives designated as hedging instruments: Interest Rate “Pay-fixed” Swap Derivative liability, at fair value $ (1,327 ) $ —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changes in the fair value of derivatives designated and that qualify as cash flow hedges are recorded in accumulated other comprehensive income and are subsequently reclassified into earnings in the period that the hedged forecasted transaction affects earnings. During 2019, such derivatives were used to hedge the variable cash flows associated with variable-rate debt. Amounts reported in accumulated other comprehensive income related to derivatives will be reclassified to interest expense as interest payments are made on the Company’s variable-rate debt. During the next 12 months, the Company estimates that $0.3 million will be reclassified from other comprehensive income as an increase to interest expense. As of December 31, 2019 , the Company had the following derivatives that were designated as cash flow hedges of interest rate risk. The Company did not have any derivatives outstanding as of December 31, 2018 . December 31, 2019 December 31, 2018 Interest Rate Derivative Number of Instruments Notional Amount Number of Instruments Notional Amount (In thousands) (In thousands) Interest Rate “Pay-fixed” Swap 1 $ 55,000 — $ — The table below details the location in the financial statements of the gain or loss recognized on interest rate derivatives designated as cash flow hedges for the period ended December 31, 2019 . The Company did not have any derivatives outstanding during the year ended December 31, 2018 . Year Ended December 31, (In thousands) 2019 2018 Amount of loss recognized in accumulated other comprehensive loss on interest rate derivatives $ (1,336 ) $ — Amount of gain reclassified from accumulated other comprehensive loss into income as interest expense $ (9 ) $ — Total interest expense recorded in consolidated statements of operations and comprehensive loss $ (17,157 ) $ — Offsetting Derivatives The table below presents a gross presentation, the effects of offsetting, and a net presentation of the Company’s derivatives as of December 31, 2019 . The Company did not have any derivatives outstanding as of December 31, 2018 .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9 $ — $ (1,327 ) $ — $ (1,327 ) $ — $ — $ (1,327 ) December 31, 2018 $ — $ — $ — $ — $ — $ — — Credit-risk-related Contingent Feature s The Company has agreements with its derivative counterparty that contain a provision where if the Company either defaults or is capable of being declared in default on any of its indebtedness, then the Company could also be declared in default on its derivative obligations. As of December 31, 2019 , the fair value of derivatives in a net liability position including accrued interest but excluding any adjustment for nonperformance risk related to these agreements was $1.4 million . As of December 31, 2019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1.4 million .</t>
  </si>
  <si>
    <t>Equity [Abstract]</t>
  </si>
  <si>
    <t>Common Stock As of December 31, 2019 and 2018 , the Company had 31.0 million shares of common stock outstanding, including unvested restricted shares and shares issued pursuant to the DRIP. In 2018, until the Company suspended payment of distributions, the Company paid a monthly distribution equivalent to $1.5125 per annum, per share of common stock payable by the 5th day following each month end to stockholders of record at the close of business each day during the prior month. On February 27, 2018, the Company’s board of directors unanimously authorized a suspension of the distributions that the Company pays to holders of the Company’s common stock, effective as of March 1, 2018. The Company first established an estimated net asset value per share of its common stock (“Estimated Per-Share NAV”) in 2016. On October 23, 2018, the Company’s board of directors approved an Estimated Per-Share NAV as of June 30, 2018, which was published on October 25, 2018. On October 24, 2019, the Company’s board of directors approved an Estimated Per-Share NAV as of June 30, 2019 which was published on October 25, 2019. This was the third annual update of Estimated Per-Share NAV the Company has published. The Company intends to publish subsequent valuations of Estimated Per-Share NAV at least once annually, at the discretion of the Company’s board of directors. Tender Offers On February 6, 2018, in response to an unsolicited offer to the Company’s stockholders, the Company commenced a tender offer, which was subsequently amended on February 22, 2018 and March 6, 2018 (as amended, the “February Offer”). The Company made the February Offer in order to deter an unsolicited bidder and other potential future bidders that may try to exploit the illiquidity of the Company’s common stock and acquire it from stockholders at prices substantially below the then-current Estimated Per-Share NAV. Under the February Offer, the Company offered to purchase up to 140,000 shares of its common stock for cash at a purchase price equal to $17.03 per share. The February Offer expired on March 20, 2018 and, in accordance with the terms of the February Offer, the Company accepted for purchase 139,993 shares of common stock for a total cost of approximately $2.4 million , which was paid in April 2018. On June 15, 2018, in response to an unsolicited offer to the Company’s stockholders, the Company commenced a tender offer (the “June Offer”) to purchase up to 500,000 shares of its common stock for cash at a purchase price equal to $12.95 per share. The Company made the June Offer in order to deter an unsolicited bidder and other potential future bidders that may try to exploit the illiquidity of the Company’s common stock and acquire it from stockholders at prices substantially below the then-current Estimated Per-Share NAV. The June Offer expired on July 24, 2018 and, in accordance with the terms of the June Offer, the Company accepted for purchase 210,014 shares of common stock for a total cost of approximately $2.7 million , which was paid in July 2018. Share Repurchase Program The Company has a SRP that enables qualifying stockholders, subject to certain conditions and limitations, to sell their shares to the Company. The Company suspended the SRP effective September 25, 2018, and the suspension will remain in effect until the Company announces that it will resume paying regular cash distributions to its stockholders, if it does so at all. Under the SRP, qualifying stockholders may request that the Company repurchase all or any portion of their shares of common stock provided that the amount is at least 25% of the shares held by the stockholder. Under the SRP, repurchases of shares of the Company’s common stock, when requested, are at the sole discretion of the Company’s board of directors and generally will be made semiannually (each six-month period ending June 30 or December 31, a “fiscal semester”). Effective as of June 14, 2017, the Company amended and restated the SRP.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In cases of requests for death and disability, the repurchase price is equal to the then-current Estimated Per-Share NAV at the time of repurchase. Prior to the establishment of Estimated Per-Share NAV, the repurchase price in these circumstances was equal to the price paid to acquire the shares. Prior to the amendment and restatement of the SRP, the repurchase price per share for requests other than for death or disability under the SRP depended on the length of time investors had held such shares as follows (in each case, as adjusted for any stock distributions, combinations, splits and recapitalization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Repurchases for any fiscal semester are limited to a maximum of 2.5% of the weighted average number of shares of common stock outstanding during the previous fiscal year, with a maximum for any fiscal year of 5.0% of the weighted average number of shares of common stock outstanding on December 31st of the previous calendar year. In addition, the Company is only authorized to repurchase shares in a given fiscal semester up to the amount of proceeds received from the DRIP in that same fiscal semester, as well as any reservation of funds the Company’s board of directors, may, in its sole discretion, make available for this purpose. If the establishment of an Estimated Per-Share NAV occurs during any fiscal semester, any repurchase requests received during such fiscal semester will be paid at the Estimated Per-Share NAV applicable on the last day of the fiscal semester. In connection with the February Offer, the Company’s board of directors suspended the SRP during the pendency of the February Offer. On April 26, 2018 the Company’s board of directors reactivated the SRP. In connection with the June Offer, the Company’s board of directors suspended the SRP during the pendency of the June Offer. On August 23, 2018, the Company’s board of directors unanimously reactivated the SRP for a period commencing August 25, 2018 and ending on September 24, 2018 (the “2018 Reactivation Period”). Prior to the end of the third quarter of 2018, the Company’s board of directors approved repurchase requests made during the 2018 Reactivation period as well as requests made in the period from January 1, 2018 until the suspension of the SRP on February 6, 2018 and the period commencing with the reactivation of the SRP on April 26, 2018 until the suspension of the SRP on June 15, 2018 (the “2018 Active Period”). The board of directors also approved a related amendment to the SRP, effective August 25, 2018, and a subsequent suspension of the SRP commencing immediately following the 2018 Reactivation Period which will remain in effect until the Company announces that it will resume paying regular cash distributions to its stockholders. On October 9, 2018, the Company repurchased a total of 145,627 shares of common stock for approximately $3.0 million , at a weighted-average price per share of $20.26 with respect to the 2018 Reactivation Period and the 2018 Active Period. When a stockholder requests a repurchase and the repurchase is approved by the Company’s board of directors, the Company will reclassify such obligation from equity to a liability based on the value of the obligation. Shares purchased under the SRP will have the status of authorized but unissued shares. No repurchases were made through the SRP for the year ended December 31, 2019 because the SRP was suspended. Repurchases through the SRP for the year ended December 31, 2018 were $5.2 million . The following table reflects the number of shares repurchased cumulatively through December 31, 2019 . Numbers of Shares Repurchased Weighted-Average Price per Share Cumulative repurchases as of December 31, 2014 — $ — Year ended December 31, 2015 183,780 23.63 Year ended December 31, 2016 461,555 23.62 Year ended December 31, 2017 (1) 359,458 20.41 Year ended December 31, 2018 (2) 254,941 20.26 Year ended December 31, 2019 — — Cumulative repurchases as of December 31, 2019 1,259,734 22.03 ____________________ (1) Includes (i) 276,624 shares repurchased during the three months ended March 31, 2017 for approximately $5.6 million at a weighted average price per share of $20.15 , (ii) 578 shares repurchased during the three months ended June 30, 2017 for approximately $13,700 at a weighted average price per share of $23.68 , (iii) 82,256 shares repurchased during the three months ended September 30, 2017, for approximately $1.7 million at a weighted average price per share of $21.25 . Excludes rejected repurchase requests received during 2016 with respect to 902,420 shares for $18.1 million at an average price per share of $20.03 . During the three months ended September 30, 2017, following the effectiveness of the amendment and restatement of the SRP, the Company’s board of directors approved 100% of the repurchase requests made following the death or qualifying disability of stockholders during the period from January 1, 2017 to June 30, 2017, which were fulfilled during the three months ended September 30, 2017. No repurchases have been or will be made with respect to requests received during 2017 that are not valid requests in accordance with the amended and restated SRP. (2) In January 2018, the Company’s board of directors approved the repurchase requests made pursuant to the SRP during the period from July 1, 2017 to December 31, 2017, which resulted in the repurchase of 99,131 shares for approximately $2.0 million at a weighted-average price per share of $20.26 and 10,183 shares were repurchased from an individual stockholder in a privately negotiated transaction during January 2018 for approximately $0.2 million at a weighted-average price per share of $20.26 . During the third quarter of 2018, the Company’s board of directors approved the repurchase requests made during the 2018 Active Period and 2018 Reactivation Period which resulted in the repurchase of 145,627 shares for approximately $3.0 million at a weighted-average price per share of $20.26 .</t>
  </si>
  <si>
    <t>Commitments and Contingencies</t>
  </si>
  <si>
    <t>Commitments and Contingencies Disclosure [Abstract]</t>
  </si>
  <si>
    <t>Commitments and Contingencies Lease Arrangement - Ground Lease The Company entered into a ground lease agreement in 2016 related to the acquisition of 1140 Avenue of the Americas under a leasehold interest arrangement. On January 1, 2019, the Company adopted ASU 2016-02 and recorded an ROU asset and liability related to this lease, which is considered an operating lease under the new standard (see Note 2 — Summary of Significant Accounting Policies for additional information on the impact of adopting the new standard). As of December 31, 2019 , the Company’s balance sheet includes an ROU asset and liability of $55.6 million and $54.9 million , respectively, which are included in operating lease right-of-use asset and operating lease liability, respectively, on the consolidated balance sheet. In determining operating ROU asset and lease liability for the Company’s existing operating lease upon the adoption of the new lease guidance, the Company was required to estimate an appropriate incremental borrowing rate, which it estimated to be 8.57% on a fully-collateralized basis for the term of the lease. Since the term of the Company’s ground lease is significantly longer than the terms of borrowings available to the Company on a fully-collateralized basis, the Company’s estimate of this rate required significant judgment. The Company’s ground operating lease has a remaining lease term of 47.0 years as of December 31, 2019 . For the year ended December 31, 2019 and 2018, the Company paid cash of $4.7 million for amounts included in the measurement of lease liabilities and recorded expense of $4.9 million on a straight-line basis in accordance with the standard. The lease expense is recorded in property operating expenses in the consolidated statements of operations and comprehensive loss. The Company did not enter into any additional ground leases as lessee during the year ended December 31, 2019 . The following table reflects the ground lease rent payments due from the Company and a reconciliation to the net present value of those payments as of December 31, 2019 : (In thousands) Future Minimum Base Rent Payments 2020 $ 4,746 2021 4,746 2022 4,746 2023 4,746 2024 4,746 Thereafter 207,246 Total 230,976 Less: Effects of discounting (176,110 ) Total present value of lease payments $ 54,866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December 31, 2019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Related Party Transactions and Arrangements As of December 31, 2019 and 2018, an entity wholly owned by AR Global owned 8,888 shares of the Company’s outstanding common stock. Fees and Participations Paid in Connection With the Operations of the Company On November 16, 2018, the members of a special committee of the Company’s board of directors approved certain amendments to the Amended and Restated Advisory Agreement (the “Original Advisory Agreement”) with the Advisor (the “Second Advisory Agreement”). The Company also entered into a related amendment (the “November 2018 PMA Amendment”) to the Company’s Property Management and Leasing Agreement with the Property Manager. The Second Advisory Agreement, which superseded the Original Advisory Agreement and the November 2018 PMA Amendment both took effect on November 16, 2018. The initial term of the Second Advisory Agreement ends in July 2030, and will automatically renew for successive five-year terms unless either party gives written notice of its election not to renew at least 180 days prior to the then-applicable expiration date. The Company may only elect not to renew the Second Advisory Agreement on this basis with the prior approval of at least two-thirds of the Company’s independent directors, and no change of control fee (as defined in the Second Advisory Agreement) is payable if the Company makes this election. Acquisition Fees Under the Original Advisory Agreement and until November 16, 2018, the Advisor was paid an acquisition fee of 1.5% of (A) the contract purchase price of each acquired property and (B) the amount advanced for a loan or other investment. The Advisor was also reimbursed for expenses incurred related to selecting, evaluating and acquiring assets on the Company’s behalf, regardless of whether the Company actually acquired the related assets. Specifically, the Company reimbursed the Advisor or its affiliates for services provided for which they incurred investment-related expenses, or insourced expenses. The insourced expenses were fixed at, and were not to exceed, 0.5% of the contract purchase price of each property and 0.5% of the amount advanced for each loan or other investment, which was paid at the closing of the investment. The Advisor was also reimbursed for legal expenses incurred in the process of acquiring properties, in an amount not to exceed 0.10% of the contract purchase price. In addition, the Company also paid third parties, or reimbursed the Advisor for any reasonable investment-related expenses due to third parties. In no event was the total of all acquisition fees, acquisition expenses and any financing coordination fees (as described below) payable with respect to the Company’s portfolio of investments to exceed 4.5% of (A) the contract purchase price or (B) the amount advanced for all loans or other investments. Once the proceeds from the primary offering were fully invested in 2017, the aggregate amount of acquisition fees and any financing coordination fees could not exceed 1.5% of (A) the contract purchase price and (B) the amount advanced for a loan or other investment, as applicable, for all the assets acquired. The Second Advisory Agreement does not provide for an acquisition fee, however the Advisor may continue to be reimbursed for acquisition-related expenses and insourced acquisition expenses which are subject to limitations on administrative and overhead expenses (see the “Professional Fees and Other Reimbursements” section below for additional information on limitations on administrative and overhead expenses). Accordingly, no acquisition fees can be incurred after November 16, 2018 and no acquisition fees were incurred to the Advisor for the year ended December 31, 2019 or 2018 . Financing Coordination Fees Under the Original Advisory Agreement, the Company was required to pay a financing coordination fee to the Advisor or its assignees in connection with the financing of any investment in real estate assets, real estate related loans or any other asset, assumption of any loans with respect to any investment or refinancing of any loan in an amount equal to 0.75% of the amount made available or outstanding under the loan, including any assumed loan. The Second Advisory Agreement eliminates financing coordination fees payable to the Advisor. Accordingly, no financing coordination fees can be incurred after November 16, 2018. There were no financing coordination fees incurred to the Advisor during the year ended December 31, 2019 . During the year ended December 31, 2018, in connection with the Company’s acquisition of a property in October 2018, the Company incurred a finance coordination fee to the Advisor of $0.1 million which was subsequently waived by Advisor as a result of the Second Advisory Agreement. For the year ended December 31, 2017, the Company incurred financing coordination fees of $1.1 million . Asset Management Fees and Variable Management/Incentive Fees With respect to periods ending prior to October 1,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During these periods, the Company caused the OP to issue 159,159 Class B Units pursuant to the then effective advisory agreement. The Class B Units are intended to be profits interests, and vest, and are no longer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the “performance condition”). Any outstanding Class B Units will be forfeited immediately if the advisory agreement is terminated for any reason other than a termination without cause. Additionally, any outstanding Class B Units will be forfeited immediately if the advisory agreement is terminated without cause by an affirmative vote of a majority of the independent members of our Board of Directors before the economic hurdle has been met. The value of issued Class B Units will be determined and expensed when the Company deems the achievement of the performance condition to be probable. As of December 31, 2019 , the Company cannot determine the probability of achieving the performance condition. The Advisor receives distributions on Class B Units, whether vested or unvested, at the same rate as distributions, if any, received on the Company’s common stock. Such distributions on issued Class B Units, if any, are expensed in the consolidated statements of operations and comprehensive loss until the performance condition is considered probable to occur. As of December 31, 2019 , the Company’s board of directors had approved the issuance of 159,159 Class B Units in connection with the arrangement. Beginning on October 1, 2015, and in lieu of the asset management subordinated participation, the Company began paying a base asset management fee in cash to the Advisor or its assignees as compensation for services rendered in connection with the management of the Company’s assets. The base asset management fee was payable on the first business day of each month in the amount of 0.0625% multiplied by the lower of the cost of assets and the estimated fair market value of the Company’s assets as reported in the applicable periodic or current report filed with the SEC disclosing the fair market value. The Second Advisory Agreement changed the calculation of the base asset management fee to a fixed amount of (x) $0.5 million payable on the first business day of each month plus (y) a variable amount equal to (a) 1.25% of the equity proceeds received after November 16, 2018, divided by (b) 12 . The base asset management fee is payable in cash, however the Advisor may elect to receive OP Units or common stock of the Company, or a combination thereof, at the Advisor’s election. Equity proceeds are defined as, with respect to any period, cumulative net proceeds of all common and preferred equity and equity-linked securities issued by the Company and its subsidiaries during the period, including: (i) any equity issued in exchange or conversion of exchangeable notes based on the stock price at the date of issuance and convertible equity; (ii) any other issuances of equity, including but not limited to units in the OP (excluding equity-based compensation but including issuances related to an acquisition, investment, joint-venture or partnership); and (iii) effective following the time the Company commences paying a dividend of at least $0.05 per share per annum to its stockholders (although the Company is not currently paying distributions to its stockholders), any cumulative Core Earnings (as defined in the Second Advisory Agreement) in excess of cumulative distributions paid on the Company’s common stock. The Second Advisory Agreement also entitles the Advisor to a variable management fee, payable quarterly in arrears, equal to (i) the product of (a) the diluted weighted-average outstanding shares of common stock for the calendar quarter (excluding any equity-based awards that are subject to performance metrics that are not currently achieved) multiplied by (b) 15.0% multiplied by (c) the excess of Core Earnings Per Adjusted Share (as defined in the Second Advisory Agreement) for the previous three-month period in excess of $0.06 , plus (ii) the product of (x) the diluted weighted-average outstanding shares of common stock for the calendar quarter (excluding any equity-based awards that are subject to performance metrics that are not currently achieved) multiplied by (y) 10.0% multiplied by (z) the excess of Core Earnings Per Adjusted Share for the previous three-month period in excess of $0.08 . The variable management fee is payable in cash, shares of the Company’s common stock, OP Units or a combination thereof, at the Advisor’s election. The Company paid $6.0 million , $5.6 million and $5.5 million in cash asset management fees during the years ended December 31, 2019 , 2018 and 2017 , respectively. Property Management Fees Pursuant to the Property Management and Leasing Agreement, dated as of April 24, 2014 (the “PMA”) and prior to the November 2018 PMA Amendment effective on November 16, 2018, except in certain cases where the Company contracted with a third party, the Company paid the Property Manager a property management fee equal to: (i) for non-hotel properties, 4.0% of gross revenues from the properties managed, plus market-based leasing commissions; and (ii) for hotel properties, a market-based fee based on a percentage of gross revenues. Pursuant to the PMA, the Company reimburses the Property Manager for property-level expenses. The Property Manager may also subcontract the performance of its property management and leasing services duties to third parties and pay all or a portion of its property management fee to the third parties with whom it contracts for these services. On April 13, 2018, in connection with the loan the Company entered into in April 2018, the borrowers entered into a new property management agreement with the Property Manager (the “April 2018 PMA”) to manage the properties secured by the loan. With respect to these properties, the substantive terms of the April 2018 PMA are identical to the terms of the PMA, except that the April 2018 PMA does not include provisions related to the management of the hotels. On April 13, 2018, concurrently with entering into the April 2018 PMA, the Company and the Property Manager entered into an amendment to the PMA (the “April 2018 PMA Amendment”). Prior to this amendment, the Property Manager had been retained by the Company, pursuant to the PMA, to manage, operate and maintain all the Company’s properties. Following the April 2018 PMA Amendment, any of the Company’s properties that are or become subject to a separate property management agreement with the Property Manager (including the properties secured by the loan, which are subject to the April 2018 PMA) are not subject to the PMA. On November 16, 2018, the effective date of the November 2018 PMA Amendment, the property management fees the Company pays the Property Manager for non-hotel properties decreased to 3.25% of gross revenues from the properties managed, plus market-based leasing commissions. The November 2018 PMA Amendment also amended the term of the PMA to make it coterminous with the term of the Second Advisory Agreement. The Company incurred approximately $1.3 million , $0.6 million and $0.6 million in property management fees during the years ended December 31, 2019 , 2018 and 2017 , respectively. Professional Fees and Other Reimbursements Under the Original Advisory Agreement, and prior to the Second Advisory Agreement effective on November 16, 2018, the Company reimbursed the Advisor’s costs of providing administrative services, subject to the limitation that the Company would not reimburse the Advisor for any amount by which the Company’s total operating expenses at the end of the four preceding fiscal quarters exceeded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d that such excess was justified based on unusual and nonrecurring factors which they deemed sufficient, in which case the excess amount would have been reimbursed to the Advisor in subsequent periods. This reimbursement included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Additionally, under the Original Advisory Agreement, the Company reimbursed the Advisor for personnel costs in connection with other services; however, the Company did not reimburse the Advisor for personnel costs in connection with services for which the Advisor received acquisition fees, acquisition expense reimbursements or real estate commissions and no reimbursement was made for salaries, bonuses or benefits paid to the Company’s executive officers. The Second Advisory Agreement eliminated the previously existing limits on reimbursement by the Company of the Advisor’s expenses and costs based on total operating expenses and added new administrative expense reimbursement limits as follows: • With respect to administrative and overhead expenses of the Advisor, including administrative and overhead expenses of all employees of the Advisor or its affiliates directly or indirectly involved in the performance of services but not including their salaries, wages, and benefits (which may not exceed comparable market rates), these costs may not exceed in any fiscal year, (i) $0.4 million , or (ii) if the Asset Cost (as defined in the Second Advisory Agreement) as of the last day of the fiscal quarter immediately preceding the month is equal to or greater than $1.25 billion , (x) the Asset Cost as of the last day of the fiscal quarter multiplied by (y) 0.10% . • With respect to the salaries, wages, and benefits of all employees of the Advisor or its affiliates directly or indirectly involved in the performance of services (including the Company’s executive officers), these amounts must be comparable to market rates and reimbursements may not exceed, in any fiscal year, (i) $2.6 million , or (ii) if the Asset Cost as of the last day of the fiscal year is equal to or greater than $1.25 billion , (x) the Asset Cost as of the last day of the fiscal year multiplied by (y) 0.30% . The Company began implementing the limits above in the month of December 2018. Accordingly, expenses incurred through November 30, 2018 were subject to limits under the Original Advisory Agreement. For expenses incurred in December 2018, the Company pro-rated the annual caps noted above to determine the 2018 limits under the Second Advisory Agreement. Total reimbursement expenses for administrative, overhead and personnel services provided by the Advisor for the years ended December 31, 2019 , 2018 and 2017 were $3.2 million , $4.6 million and $4.0 million , respectively. The reimbursable expenses incurred by the Advisor during the year ended December 31, 2019 and 2018 that were subject to the limits as described above exceeded the limits by $0.9 million and $0.1 million , respectively, and therefore were not reimbursed to the Advisor. There were no limits for reimbursable expenses during the year ended December 31, 2017. The following table details amounts incurred, waived and payable in connection with the Company’s operations-related services described above as of and for the periods presented: Year Ended December 31, Payable (Receivable) (In thousands) 2019 2018 2017 December 31, Incurred Waived Incurred Waived Incurred Waived 2019 2018 Acquisition fees and reimbursements: Acquisition fees and related cost reimbursements $ — $ — $ 278 $ 239 $ — $ — $ — $ 39 (3) Financing coordination fees and leasing commissions (1) 6 — 501 75 1,050 — — 51 (3) Ongoing fees: Asset and property management fees to related parties 7,328 — 6,211 — 6,039 — (6 ) (5) 16 (3) Professional fees and other reimbursements (2) 3,210 — 4,636 — 4,019 — 228 (5) (59 ) (4) Distributions on Class B units (2) — — 39 — 241 — — — Total related party operation fees and reimbursements $ 10,544 $ — $ 11,665 $ 314 $ 11,349 $ — $ 222 $ 47 ____________________ (1) Financing coordination fees are included as deferred financing costs within mortgage notes payable, net and leasing commissions are included within the deferred leasing costs, net on the consolidated balance sheets, respectively. (2) Amounts for the year ended December 31, 2019, 2018 and 2017, respectively, are included in general and administrative expenses in the consolidated statements of operations and comprehensive loss. During the year ended December 31, 2019, the Company recorded a reduction of general and administrative expenses in the amount of $204,000 related to the reversal of a payable balance at December 31, 2018 due to American National Stock Transfer, LLC, a subsidiary of RCS Capital Corporation (“RCAP”). The payable balance was related to costs incurred and accrued due to RCAP which, prior to its bankruptcy filing, was under common control with the Advisor. (3) Included in prepaid expenses and other assets on the consolidated balance sheets, respectively. (4) Represents (i) a payable balance of approximately $204,000 included in accounts payable, accrued expense and other liabilities due to RCAP, offset with (ii) a receivable balance of approximately $263,000 due from Advisor included in prepaid expenses and other assets on the consolidated balance sheet as of December 31, 2018 . (5) Included in accounts payable, accrued expense and other liabilities on the consolidated balance sheet. Fees and Participations Paid in Connection with Liquidation or Listing Annual Subordinated Performance Fees Under the Original Advisory Agreement and until eliminated in the Second Advisory Agreement effective November 16, 2018, the Company was required to pay the Advisor an annual subordinated performance fee calculated on the basis of the Company’s return to stockholders, payable annually in arrears, such that for any year in which investors received payment of 6.0% per annum, the Advisor was to be entitled to 15.0% of the excess return, provided that the amount paid to the Advisor did not exceed 10.0% of the aggregate return for such year, and that the amount paid to the Advisor was not paid unless investors received a return of capital contributions. This fee was paid only upon the sale of assets, distributions or other event which resulted in the return on stockholders’ capital exceeding 6.0% per annum. Furthermore, no subordinated performance fees can be incurred after November 16, 2018 and no subordinated performance fees were incurred to the Advisor during the years ended December 31, 2019 , 2018 or 2017 . Brokerage Commissions Under the Original Advisory Agreement and until eliminated in the Second Advisory Agreement effective November 16, 2018, the Company was required to pay a brokerage commission to the Advisor or its affiliates on the sale of properties, not to exceed the lesser of 2.0% of the contract sale price of the property and 50.0% of the total brokerage commission paid if a third party broker was also involved; provided, however, that in no event could the real estate commissions paid to the Advisor, its affiliates and unaffiliated third parties exceed the lesser of 6.0% of the contract sales price and a reasonable, customary and competitive real estate commission. Any brokerage commissions payable to the Advisor or its affiliates, were to be subject to approval in each case, payable to the Advisor if the Advisor or its affiliates, as determined by a majority of the independent directors, provided a substantial amount of services in connection with the sale. No brokerage commissions can be incurred after November 16, 2018 and no brokerage commissions were incurred during the years ended December 31, 2019 , 2018 or 2017 . Subordinated Participation in Net Sales Proceeds Pursuant to the limited partnership agreement of the OP, upon a liquidation or sale of all or substantially all of the Company’s assets, including through a merger or sale of stock, New York City Special Limited Partnership, LLC (the “Special Limited Partner”), a subsidiary of AR Global, which is the special limited partner of the OP, will be entitled to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years ended December 31, 2019 , 2018 or 2017 . Any amount of net sales proceeds paid to the Special Limited Partner or any of its affiliates prior to the Company’s listing or termination or non-renewal of the advisory agreement with the Advisor, as applicable, will reduce dollar for dollar the amount of the subordinated incentive listing distribution and subordinated incentive termination distribution described below. Subordinated Participation in Connection with a Listing If the Company’s shares of common stock are listed on a national exchange, the Special Limited Partner will be entitled to receive a promissory note as evidence of its right to receive subordinated incentive listing distributions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s unless investors have received a 6.0% cumulative, pre-tax non-compounded annual return on their capital contributions. No such distributions were incurred during the years ended December 31, 2019 , 2018 or 2017 . If the Special Limited Partner or any of its affiliates receives the subordinated incentive listing distribution, the Special Limited Partner and its affiliates will no longer be entitled to receive the subordinated participation in net sales proceeds described above or the subordinated incentive termination distribution described below. Termination Payments Subordinated Participation in Connection with a Termination of the Advisory Agreement Upon termination or non-renewal of the Company’s advisory agreement with or without cause, the Special Limited Partner will be entitled to receive a promissory note as evidence of its right to receive subordinated termination distributions from the OP equal to 15.0% of the amount, calculated as of the termination date, by which the sum of the Company’s market value plus distributions exceeds the sum of the aggregate capital contributed by investors plus an amount equal to an annual 6.0% cumulative, pre-tax, non-compounded annual return to investors. The Special Limited Partner will not become entitled to the subordinated termination distributions unless as of the termination the Company’s investors were entitled to their capital contributions if the Company were liquidated plus a 6.0% cumulative, pre-tax non-compounded annual return on their capital contributions. The Special Limited Partner may elect to defer its right to receive the subordinated termination distribution until either a listing on a national securities exchange or other liquidity event occurs, subsequently, in which case the Company’s market value will be calculated as of the date of the applicable listing or liquidity event. No such distributions were incurred during the years ended December 31, 2019 , 2018 or 2017 . If the Special Limited Partner or any of its affiliates receives the subordinated incentive termination distribution, the Special Limited Partner and its affiliates will no longer be entitled to receive the subordinated participation in net sales proceeds above or the subordinated incentive listing distribution described above. Termination Fees Payable to the Advisor The Second Advisory Agreement requires the Company to pay a termination fee to the Advisor in the event the Second Advisory Agreement is terminated prior to the expiration of the initial term in certain limited scenarios. The termination fee will be payable to the Advisor if either the Company or the Advisor exercises the right to terminate the Second Advisory Agreement in connection with the consummation of the first change of control (as defined in the Second Advisory Agreement). The termination fee is equal to • $15.0 million plus an amount equal to the product of (i) three (if the termination is effective on or prior to June 30, 2020) or four (if the termination is effective after June 30, 2020), multiplied by (ii) applicable Subject Fees. The “Subject Fees” are equal to (i) the product of • (a) 12 , multiplied by (b) the actual base management fee for the month immediately prior to the month in which the Second Advisory Agreement is terminated, plus (ii) the product of (x) four multiplied by (y) the actual variable management fee for the quarter immediately prior to the quarter in which the Second Advisory Agreement is terminated, plus, (iii) without duplication, the annual increase in the base management fee resulting from the cumulative net proceeds of any equity issued by the Company and its subsidiaries in respect of the fiscal quarter immediately prior to the fiscal quarter in which the Second Advisory Agreement is terminated. In connection with the termination or expiration of the Second Advisory Agreement, the Advisor will be entitled to receive (in addition to any termination fee) all amounts then accrued and owing to the Advisor, including an amount equal to then-present fair market value of its shares of the Company’s common stock and interest in the OP.</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Share-based Payment Arrangement [Abstract]</t>
  </si>
  <si>
    <t>-Based Compensation Restricted Share Plan The Company has an employee and director incentive restricted share plan (the “RSP”). Until an amendment to the RSP in August 2017, (the “RSP Amendment”), the RSP provided for the automatic grant of 1,333 restricted shares of common stock (“restricted shares”) to each of the independent directors. Following the RSP Amendment, the number of restricted shares to be issued automatically in those circumstances is equal to 30,000 divided by the then-current Estimated Per-Share NAV. In November 2017, the RSP was amended and restated to reflect the RSP Amendment and certain clarifying changes. These automatic grants are made without any further approval by the Company’s board of directors or the stockholders, after initial election to the board of directors and after each annual stockholder meeting, with such restricted shares vesting annually over a five -year period following the grant date in increments of 20.0% per annum. The RSP provides the Company with the ability to grant awards of restricted shares to the Company’s board of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granted as awards under the RSP may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Restricted share awards provide for accelerated vesting of the portion of the unvested restricted shares scheduled to vest in the year of the recipient’s voluntary termination or the failure to be re-elected to the Company’s board of directors. Restricted shares may not, in general, be sold or otherwise transferred until restrictions are removed and the shares have vested. Holders of restricted shares receive cash distributions on the same basis as distributions paid on shares of common stock, if any, prior to the time that the restrictions on the restricted shares have lapsed and thereafter. Any distributions payable in shares of common stock are subject to the same restrictions as the underlying restricted shares. The following table displays restricted share award activity during the years ended December 31, 2019 , 2018 and 2017 : Number of Weighted-Average Issue Price Unvested, December 31, 2016 9,065 $ 22.50 Granted 4,233 21.25 Vested (2,133 ) 22.50 Unvested, December 31, 2017 11,165 22.14 Granted 4,440 20.26 Vested (2,979 ) 22.14 Unvested, December 31, 2018 12,626 21.48 Granted 4,443 20.26 Vested (3,868 ) 21.71 Unvested, December 31, 2019 13,201 21.00 As of December 31, 2019 and 2018 , the Company had $0.3 million of unrecognized compensation cost related to unvested restricted share awards granted under the Company’s RSP. As of December 31, 2019 , the cost is expected to be recognized over a weighted-average period of 3.2 years. Restricted share awards are expensed in accordance with the service period required. Compensation expense related to restricted share awards was approximately $86,000 , $17,000 and $74,000 for the years ended December 31, 2019 , 2018 and 2017 , respectively. Compensation expense related to restricted share awards is recorded as general and administrative expense in the accompanying consolidated statements of operations and comprehensive loss. Other Share-Based Compensation The Company may issue common stock in lieu of cash to pay fees earned by the Company’s board of directors at the respective director’s election. There are no restrictions on the shares issued. There were no shares of common stock issued in lieu of cash during the years ended December 31, 2019 , 2018 and 2017 .</t>
  </si>
  <si>
    <t>Net Loss Per Share</t>
  </si>
  <si>
    <t>Net Loss Per Share The following is a summary of the basic and diluted net loss per share computation for the periods presented: Year Ended December 31, (In thousands, except share and per share data) 2019 2018 2017 Net loss $ (21,890 ) $ (24,112 ) $ (23,073 ) Basic and diluted weighted average shares outstanding 30,979,884 31,228,941 31,042,307 Basic and diluted net loss per share $ (0.71 ) $ (0.77 ) $ (0.74 ) The Company had the following potentially weighted-average dilutive securities as of December 31, 2019 , 2018 and 2017 , which were excluded from the calculation of diluted net loss per share attributable to stockholders as the effect would have been anti-dilutive: Year Ended December 31, 2019 2018 2017 Unvested restricted shares 13,117 12,626 11,165 OP Units 90 90 90 Class B Units 159,159 159,159 159,159 Total weighted-average anti-dilutive common share equivalents 172,366 171,875 170,414</t>
  </si>
  <si>
    <t>Quarterly Results (Unaudited)</t>
  </si>
  <si>
    <t>Quarterly Financial Information Disclosure [Abstract]</t>
  </si>
  <si>
    <t>Quarterly Results (Unaudited) Presented below is a summary of the unaudited quarterly financial information for the years ended December 31, 2019 and 2018 . Quarters Ended (In thousands, except share and per share data) March 31, June 30, September 30, 2019 December 31, 2019 Total revenues $ 17,051 $ 16,525 $ 18,643 $ 18,311 Net loss $ (4,584 ) $ (5,827 ) $ (4,809 ) $ (6,670 ) Weighted average shares outstanding 30,977,955 30,978,662 30,981,178 30,981,686 Basic and diluted net loss per share $ (0.15 ) $ (0.19 ) $ (0.16 ) $ (0.22 ) Quarters Ended (In thousands, except share and per share data) March 31, June 30, September 30, 2018 December 31, 2018 Total revenues $ 15,229 $ 15,196 $ 15,741 $ 16,233 Net loss $ (6,584 ) $ (6,529 ) $ (5,865 ) $ (5,134 ) Weighted average shares outstanding 31,431,555 31,330,779 31,180,373 30,977,822 Basic and diluted net loss per share $ (0.21 ) $ (0.21 ) $ (0.19 ) $ (0.17 )</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or disclosures in, the consolidated financial statements. Dispositions Subsequent to December 31, 2019, the Company entered into a purchase and sale agreement to sell the 421 W. 54th Street - Hit Factory property for a contract price of $7.1 million . The purchase and sale agreement is subject to conditions and there can be no assurance the Company will complete the transaction on a timely basis or on acceptable terms and conditions, if at all.</t>
  </si>
  <si>
    <t>Real Estate and Accumulated Depreciation - Schedule III</t>
  </si>
  <si>
    <t>SEC Schedule, 12-28, Real Estate Companies, Investment in Real Estate and Accumulated Depreciation Disclosure [Abstract]</t>
  </si>
  <si>
    <t>Schedule III -Real Estate and Accumulated Depreciation</t>
  </si>
  <si>
    <t xml:space="preserve"> Initial Costs Costs Capitalized Subsequent to Acquisition Portfolio State Acquisition Date Encumbrances at December 31, 2019 Land Building and Improvements Building and Improvements Gross Amount at December 31, 2019 (1) (2) Accumulated Depreciation (3) (4) 421 W. 54th Street - Hit Factory (6) NY 6/13/2014 $ — $ 4,723 $ 1,757 $ 9 $ 6,489 $ 247 400 E. 67th Street - Laurel Condominiums NY 9/5/2014 44,610 10,653 55,682 86 66,421 7,456 200 Riverside Blvd - ICON Garage NY 9/24/2014 5,390 13,787 5,510 — 19,297 723 9 Times Square NY 11/5/2014 55,000 54,153 76,454 25,205 155,812 19,138 123 William Street NY 3/27/2015 140,000 50,064 182,917 30,717 263,698 30,138 1140 Avenue of the Americas (5) NY 6/15/2016 99,000 — 148,647 5,276 153,923 14,429 8713 Fifth Avenue NY 10/17/2018 10,000 4,730 9,245 — 13,975 272 196 Orchard Street NY 7/17/2019 51,000 55,548 24,324 — 79,872 253 $ 405,000 $ 193,658 $ 504,536 $ 61,293 $ 759,487 $ 72,656 ____________ (1) Acquired intangible assets allocated to individual properties in the amount of $103.1 million are not reflected in the table above. (2) The gross tax basis of aggregate land, buildings and improvements as of December 31, 2019 is $718.1 million (unaudited). (3) The accumulated depreciation column excludes $41.7 million of amortization associated with acquired intangible assets. (4) Each of the properties has a depreciable life of: 40 years for buildings, 15 years for land improvements and five to seven years for fixtures. (5) The land underlying this property is subject to a land lease. The related Right-of-use asset are separately recorded. See Note 8 — Commitments and Contingencies for additional information. (6) See Note 14 — Subsequent Events for additional information on an executed agreement for a potential sale of this property. A summary of activity for real estate and accumulated depreciation for the year ended December 31, 2019 , 2018 and 2017 : December 31, (In thousands) 2019 2018 2017 Real estate investments, at cost: Balance at beginning of year $ 671,210 $ 647,839 $ 635,447 Additions-acquisitions 79,872 13,975 — Capital expenditures 8,405 9,396 12,392 Disposals — — — Balance at end of the year $ 759,487 $ 671,210 $ 647,839 Accumulated depreciation: Balance at beginning of year $ 53,449 $ 35,982 $ 19,598 Depreciation expense 19,207 17,467 16,384 Disposals — — — Balance at the end of the year $ 72,656 $ 53,449 $ 35,982</t>
  </si>
  <si>
    <t>Summary of Significant Accounting Policies (Policies)</t>
  </si>
  <si>
    <t>Revenue Recognition, Leases [Policy Text Block]</t>
  </si>
  <si>
    <t>Revenue Recognition The Company’s revenues, which are derived primarily from lease contracts, include rents that each tenant pays in accordance with the terms of each lease reported on a straight-line basis over the initial term of the lease. As of December 31, 2019 , these leases had an average remaining lease term of 6.8 years. Because many of the Company’s leases provide for rental increases at specified intervals, straight-line basis accounting requires that the Company record a receivable for, and include in revenue from tenants, unbilled rent receivables that the Company will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recorded in revenue from tenant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reflected prior revenue and reimbursements reported under ASC 842 on a single line. For expenses paid directly by the tenant, under both ASC 842 and 840, the Company has reflected them on a net basi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s ended December 31, 2019 and 2018, approximately $0.1 million , $0.2 million , respectively, in contingent rental income is included in revenue from tenants in the consolidated statements of operations and comprehensive loss. The Company did no t recognize any contingent rental income for the year ended December 31, 2017.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the “Recently Issued Accounting Pronouncements” section below), the Company is required to assess, based on credit risk only, if it is probable that the Company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that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beginning on January 1, 2019, in accordance with new accounting rules, on the accompanying consolidated statements of operations and comprehensive income (loss) in the period the related costs are incurred, as applicable. Under ASC 842, uncollectible amounts are reflected as reductions in revenue. Under ASC 840, the Company recorded such amounts as bad debt expense as part of property operating expenses. No bad debt expense was recorded for the years ended December 31, 2019 , 2018 or 2017.</t>
  </si>
  <si>
    <t>Basis of Accounting</t>
  </si>
  <si>
    <t>Basis of Accounting The accompanying consolidated financial statements of the Company are prepared on the accrual basis of accounting in accordance with accounting principles generally accepted in the United States of America (“GAAP”).</t>
  </si>
  <si>
    <t>Principles of Consolidation</t>
  </si>
  <si>
    <t>Principles of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Reclassifications</t>
  </si>
  <si>
    <t>Reclassifications Certain prior year amounts have been reclassified to conform to the current year presentation: • The Company currently presents straight-line rent receivable and straight-line payable on its own line items in the consolidated statement of cash flows and consolidated balance sheets, which was previously included within prepaid expenses and other assets. • The Company has aggregated revenue from its lease components and non-lease components (tenant operating expense reimbursements) into one line (see additional information in the “Recently Issued Accounting Pronouncements” section below).</t>
  </si>
  <si>
    <t>Investments in Real Estate</t>
  </si>
  <si>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t>
  </si>
  <si>
    <t>Purchase Price Allocation</t>
  </si>
  <si>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The acquisitions during the years ended December 31, 2019 and 2018 were asset acquisitions. There were no acquisitions during the year ended December 31, 2017.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 t record any intangible asset amounts related to customer relationships during the years ended December 31, 2019 and 2018.</t>
  </si>
  <si>
    <t>Gain on Dispositions of Real Estate Investments</t>
  </si>
  <si>
    <t>Gain on Dispositions of Real Estate Investments Gains on sales of rental real estate after January 1, 2018 are not considered sales to customers and will generally be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nd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The Company did no t have any dispositions during the year ended December 31, 2019, 2018 or 2017.</t>
  </si>
  <si>
    <t>Impairment of Long Lived Assets</t>
  </si>
  <si>
    <t>Impairment of Long 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si>
  <si>
    <t>Reportable Segment</t>
  </si>
  <si>
    <t>Reportable Segment The Company has determined that it has one reportable segment, income-producing properties, which consists of activities related to investing in real estate.</t>
  </si>
  <si>
    <t>Depreciation and Amortization</t>
  </si>
  <si>
    <t>Depreciation and Amortization Depreciation is computed using the straight-line method over the estimated useful lives of up to 40 years for buildings, 15 years for land improvements, five to seven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if applicable, are amortized as a reduction or increase to interest expense over the remaining term of the respective mortgages.</t>
  </si>
  <si>
    <t>Above and Below-Market Lease Amortization</t>
  </si>
  <si>
    <t>Above and Below-Market Lease Amortization The above-market lease assets are amortized as a reduction of revenue from tenants over the remaining terms of the respective leases and the below-market lease liabiliti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The above-market ground lease liabilities are amortized as a reduction of property operating expense over the remaining terms of the respective leases. The below-market ground lease assets are amortized as an increase to property operating expense over the remaining terms of the respective leases and expected below-market renewal option periods.</t>
  </si>
  <si>
    <t>Derivative Instruments</t>
  </si>
  <si>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s of operations and comprehensive loss. If the derivative is designated and qualifies for hedge accounting treatment, the change in the estimated fair value of the derivative is recorded in other comprehensive income (loss) to the extent that it is effective with any ineffective portion of a derivative’s change in fair value will be immediately recognized in earnings. After the adoption of ASU 2017-12, if the derivative qualified for hedge accounting, all the change in value is recorded in other comprehensive income.</t>
  </si>
  <si>
    <t>Cash and Cash Equivalents and Restricted Cash</t>
  </si>
  <si>
    <t>Cash and Cash Equivalents Cash and cash equivalents includes cash in bank accounts as well as investments in highly-liquid money market funds with original maturities of three months or less. The Company deposits cash with high quality financial institutions. These deposits are guaranteed by the Federal Deposit Insurance Company (“FDIC”) up to an insurance limit. At December 31, 2019 and 2018 , the Company had cash and cash equivalents and restricted cash of $58.3 million and $54.8 million , of which $56.4 million and $53.1 million , respectively, were in excess of the amount insured by the FDIC. Although the Company bears risk to amounts in excess of those insured by the FDIC, it does not anticipate any losses as a result thereof. Restricted Cash Restricted cash primarily consists of ground rent, real estate taxes, structural, leasing commissions, free rent and insurance reserves.</t>
  </si>
  <si>
    <t>Deferred Financing and Leasing Costs, net</t>
  </si>
  <si>
    <t>Deferred Financing and Leasing Costs, net Deferred leasing costs, net consist primarily of lease commissions and professional fees incurred, and are deferred and amortized to depreciation and amortization expense over the term of the related lease. Deferred financing costs relating to the mortgage notes payable (see Note 4 — Mortgage Notes Payable, Net ) are reflected net of the related financing on our balance sheet. Deferred financing costs associated with the mortgage notes payable represent commitment fees, legal fees, and other costs associated with obtaining commitments for financing. These costs are amortized as additional interest expense over the term of the financing agreement. Unamortized deferred financing costs are expensed when the associated debt is refinanced or paid down before maturity. Costs incurred in seeking financial transactions that do not close are expensed in the period in which it is determined that the financing will not close.</t>
  </si>
  <si>
    <t>Equity-Based Compensation The Company has a stock-based incentive award plan for directors, which is accounted for under the guidance for employee share based payments. The expense for such awards are included in general and administrative expenses and are recognized over the vesting period or when the requirements for exercise of the award have been met.</t>
  </si>
  <si>
    <t>Investments Securities</t>
  </si>
  <si>
    <t xml:space="preserve">Investment Securities The Company did not own any debt or equity investment securities as of December 31, 2019 and 2018. The Company did own investment securities prior to June 15, 2017. </t>
  </si>
  <si>
    <t>Share Repurchase Program</t>
  </si>
  <si>
    <t>Share Repurchase Program The Company has a Share Repurchase Program (“SRP”) that enables stockholders to sell their shares to the Company. Under the SRP, stockholders may request that the Company redeem all or any portion of their shares, subject to certain minimum conditions, if such repurchase does not impair the Company’s capital or operations. When a stockholder requests redemption and the redemption is approved, the Company will reclassify such obligation from equity to a liability based on the settlement value of the obligation. Shares purchased under the SRP will have the status of authorized but unissued shares.</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t>
  </si>
  <si>
    <t>Income Taxes</t>
  </si>
  <si>
    <t>Income Taxes The Company elected to be taxed as a REIT under Sections 856 through 860 of the Internal Revenue Code of 1986, as amended (the “Code”) commencing with its taxable year ended December 31, 2014. The Company believes that, commencing with such taxable year, it has been organized and has operated in a manner so that it qualifies as a REIT under the Code. The Company intends to continue to operate in such a manner, but can provide no assurances that it will operate in a manner so as to remain qualified as a REIT. To continue to qualify as a REIT, the Company must distribute annually at least 90% of the Company’s REIT taxable income (which does not equal net income as calculated in accordance with GAAP), determined without regard for the deduction for dividends paid and excluding net capital gains, and comply with a number of other organizational and operational requirements. If the Company continues to qualify as a REIT, it generally will not be subject to federal corporate income tax on the portion of its REIT taxable income that it distributes to its stockholders. Even if the Company qualifies as a REIT, it may be subject to certain state and local taxes on its income and properties, as well as U.S. federal income and excise taxes on its undistributed income.</t>
  </si>
  <si>
    <t>Per Share Data</t>
  </si>
  <si>
    <t>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t>
  </si>
  <si>
    <t>Recently Issued Accounting Pronouncements</t>
  </si>
  <si>
    <t>Recently Issued Accounting Pronouncements Adopted as of January 1, 2018: In May 2014, the Financial Accounting Standards Board (“FASB”) issued ASU No.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The new guidance did not have an impact on the Company’s consolidated financial statements, primarily as a result of revenue being sourced from lease arrangements that are outside the scope of ASC 606 until the new lease standard was adopted.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August 2016, the FASB issued ASU No. 2016-15, Statement of Cash Flows (Topic 230): Classification of Certain Cash Receipts and Cash Payments ,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and it did not have a material impact on the Company’s consolidated statement of cash flows. In January 2017, the FASB issued ASU No. 2017-01, Business Combinations (Topic 805): Clarifying the Definition of a Business (“ASU 2017-01”) ,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adopted this guidance effective January 1, 2018, and will apply the new rules prospectively. The Company expects, based on historical property acquisitions, that in most cases, a future property acquired after adoption will be treated as an asset acquisition rather than a business acquisition, which will result in the capitalization of related transaction costs. The Company has evaluated the impact of this new guidance beginning in the first quarter of 2018, and determined that it did not have a material impact on the Company’s consolidated financial statements. All acquisition costs incurred during the years ended December 31, 2019 and 2018 were capitalized since acquisitions during the years were all classified as asset acquisitions. In February 2017, the FASB issued ASU 2017-05, Other Income - Gains and Losses from the Derecognition of Nonfinancial Assets (Subtopic 610-20): Clarifying the Scope of Assets Derecognition Guidance and Accounting for Partial Sales of Nonfinancial Assets ,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Sales of real estate in which the Company loses its controlling interest in the real estate property will result in the full gain amount being recognized at the time of the partial sale. The Company did not have any real estate sales during the years ended December 31, 2019, 2018 or 2017. In May 2017, the FASB issued ASU No. 2017-09, Compensation-Stock Compensation (Topic 718): Scope of Modification Accounting ,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and it did not have an impact on the Company’s consolidated financial statements.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Adopted as of January 1, 2019: ASU No. 2016-02 — Leases In February 2016, the FASB issued ASU No. 2016-02, Leases (Topic 842) (“ASU 2016-02") which provides guidance related to the accounting for leases, as well as the related disclosures. For lessors of real estate, leases are accounted for using an approach substantially the same as previous accounting guidance for operating leases and direct financing leases. For lessees, the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standard. Further, any existing leases for which the property is the leased to a tenant in a transaction that at inception was a sale-leaseback transaction will continue to be treated (absent a modification) as operating leases. The Company did not have any leases that would be considered financing leases as of January 1, 2019. The Company assessed the impact of adoption from both a lessor and lessee perspective, which is discussed in more detail below, and adopted the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Sinc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 The Company did not have any reserves for bad debts at December 31, 2018, therefore it did not have to make an assessment of any bad debt reserves under the new accounting rules. • Indirect leasing costs in connection with new or extended tenant leases, if any, are being expensed. Under prior accounting guidance, the recognition would have been deferred. Lessee Accounting The Company is a lessee under a ground lease for one property as of January 1, 2019. The following is a summary of the most significant impacts to the Company of the new accounting guidance, as lessee: • Upon adoption of the new standard, the Company recorded a right-of-use asset ( an “ROU asset”) and lease liability equal to $54.9 million for the present value of the lease payments related to the lease. These amounts are presented separately in operating lease right-of-use asset and operating lease liability, respectively, on the consolidated balance sheet. • The Company also reclassified $2.7 million related to amounts previously reported as a straight-line rent liability, $2.4 million related to amounts previously reported as a below market ground lease intangible asset and $1.2 million of prepaid rent to the ROU asset. For additional information and disclosures related to these operating leases, see Note 8 — Commitments and Contingencies. Other Recently Issued Accounting Pronouncements In August 2017, the FASB issued ASU No. 2017-12, Derivatives and Hedging (Topic 815): Targeted Improvements to Accounting for Hedging Activities ,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Company has adopted ASU 2017-12 on January 1, 2019, as required under the guidance, using a modified retrospective transition method and the adoption on January 1, 2019 did not have a material impact on its consolidated financial statements. Pending Adoption as of December 31, 2019: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t>
  </si>
  <si>
    <t>Summary of Significant Accounting Policies (Tables)</t>
  </si>
  <si>
    <t>Schedule of Future Minimum Rental Payments for Operating Leases Under Topic 842</t>
  </si>
  <si>
    <t>The following table presents future base rent payments due to the Company over the next five years and thereafter. These amounts exclude contingent rent payments, as applicable, that may be collected form certain tenants based on provisions related to sales thresholds and increases in annual rent based on exceeding certain economic indexes, among other items. (In thousands) Future Base Rent Payments 2020 $ 59,793 2021 57,465 2022 53,679 2023 45,639 2024 41,162 Thereafter 192,414 Total $ 450,152</t>
  </si>
  <si>
    <t>Real Estate Investments (Tables)</t>
  </si>
  <si>
    <t>Schedule of Business Acquisitions, by Acquisition</t>
  </si>
  <si>
    <t>The following table presents the allocation of real estate assets acquired and liabilities assumed during the years ended December 31, 2019 and 2018. There were no acquisitions during the year ended December 31, 2017. Year Ended December 31, (Dollar amounts in thousands) 2019 2018 Real estate investments, at cost: Land $ 55,548 $ 4,730 Building and improvements 24,324 9,245 Total tangible assets 79,872 13,975 Acquired intangibles: (1) In-place leases 7,852 2,166 Above-market lease assets 1,541 165 Below-market lease liabilities — (292 ) Total intangible assets, net 9,393 2,039 Total assets acquired, net 89,265 16,014 Mortgage notes payable used to acquire real estate investments (51,000 ) (10,000 ) Other liabilities assumed — (66 ) Cash paid for acquired real estate investment $ 38,265 $ 5,948 Number of properties purchased 1 1 ________________ (1) Weighted-average remaining amortization periods for in-place leases and market lease and other intangible assets acquired during the year ended December 31, 2019 were 13.4 years and 13.4 years, respectively, as of the acquisition date.</t>
  </si>
  <si>
    <t>Schedule of Intangible Assets and Goodwill</t>
  </si>
  <si>
    <t xml:space="preserve">Acquired intangible assets and lease liabilities consisted of the following as of December 31, 2019 and 2018 : December 31, 2019 December 31, 2018 (In thousands) Gross Carrying Amount Accumulated Amortization Net Carrying Amount Gross Carrying Amount Accumulated Amortization Net Carrying Amount Intangible assets: In-place leases $ 61,084 $ 30,569 $ 30,515 $ 59,542 $ 27,535 $ 32,007 Other intangibles 31,447 6,098 25,349 31,447 4,932 26,515 Below-market ground lease (1) — — — 2,482 126 2,356 Above-market leases 10,590 4,998 5,592 9,815 4,160 5,655 Acquired intangible assets $ 103,121 $ 41,665 $ 61,456 $ 103,286 $ 36,753 $ 66,533 Intangible liabilities: Below-market lease liabilities $ 30,607 $ 12,307 $ 18,300 $ 33,397 $ 11,883 $ 21,514 _______ (1) Effective January 1, 2019, upon the adoption of ASU 2016-02, these amounts are included in operating lease right-of-use asset on the Company’s consolidated balance sheet. See Note 2 — Summary of Significant Accounting Polices - Recently Issued Accounting Pronouncements for additional information. </t>
  </si>
  <si>
    <t>Finite-lived Intangible Assets Amortization Expense</t>
  </si>
  <si>
    <t>The following table discloses the amounts recognized within the consolidated statements of operations and comprehensive loss related to amortization of in-place leases and other intangibles and amortization and accretion of above- and below-market lease assets and liabilities, net, for the periods presented: Year Ended December 31, (In thousands) 2019 2018 2017 In-place leases $ 9,344 $ 10,154 $ 11,503 Other intangibles 1,165 1,165 1,166 Total included in depreciation and amortization $ 10,509 $ 11,319 $ 12,669 Above-market lease intangibles $ 1,602 $ 1,438 $ 1,479 Below-market lease liabilities (3,213 ) (3,532 ) (3,775 ) Total included in revenue from tenants $ (1,611 ) $ (2,094 ) $ (2,296 ) Below-market ground lease, included in property operating expenses (1) $ 48 $ 50 $ 49 ____ (1) Upon adoption of ASC 842 effective January 1, 2019, intangible balances related to ground leases were reclassified to be included as part of the Operating lease right-of-use assets presented on the consolidated balance sheet with no change to placement of the amortization expense of such balances. See Note 2 — Summary of Significant Accounting Policies for additional information.</t>
  </si>
  <si>
    <t>Schedule of Finite-Lived Intangible Assets, Future Amortization Expense</t>
  </si>
  <si>
    <t>The following table provides the projected amortization expenses and adjustments to revenue from tenants for the next five years as of December 31, 2019 : (In thousands) 2020 2021 2022 2023 2024 In-place leases $ 7,080 $ 5,902 $ 4,787 $ 3,548 $ 2,797 Other intangibles 1,165 937 708 708 708 Total to be included in depreciation and amortization $ 8,245 $ 6,839 $ 5,495 $ 4,256 $ 3,505 Above-market lease assets $ 1,139 $ 1,079 $ 991 $ 842 $ 512 Below-market lease liabilities (2,587 ) (2,314 ) (1,823 ) (1,597 ) (1,567 ) Total to be included in revenue from tenants $ (1,448 ) $ (1,235 ) $ (832 ) $ (755 ) $ (1,055 )</t>
  </si>
  <si>
    <t>Mortgage Notes Payable, Net (Tables)</t>
  </si>
  <si>
    <t>Schedule of Long-term Debt Instruments</t>
  </si>
  <si>
    <t>The Company’s mortgage notes payable as of December 31, 2019 and 2018 are as follows: Outstanding Loan Amount December 31, Portfolio Encumbered Properties 2019 2018 Effective Interest Rate Interest Rate Maturity (In thousands) (In thousands) 123 William Street (1) 1 $ 140,000 $ 140,000 4.73 % Fixed Mar. 2027 1140 Avenue of the Americas 1 99,000 99,000 4.17 % Fixed Jul. 2026 400 E. 67th Street - Laurel Condominium/200 Riverside Boulevard - ICON Garage 2 50,000 50,000 4.58 % Fixed May 2028 8713 Fifth Avenue 1 10,000 10,000 5.04 % Fixed Nov. 2028 9 Times Square 1 55,000 — 3.72 % Fixed (2) Apr. 2024 196 Orchard Street 1 51,000 — 3.90 % Fixed Aug. 2029 Mortgage notes payable, gross 7 405,000 299,000 4.35 % Less: deferred financing costs, net (3) (9,969 ) (7,347 ) Mortgage notes payable, net $ 395,031 $ 291,653 ______ (1) Upon entering into a loan agreement with Barclays Bank PLC in 2017, the Company placed $24.8 million of the proceeds in escrow, which may only be released to the Company in accordance with the conditions under the loan, in connection with leasing activity, tenant improvements, leasing commissions and free rent obligations related to this property. As of December 31, 2019 , $2.5 million of the proceeds remained in escrow and are included in restricted cash on the consolidated balance sheet. (2) Fixed as a result of the Company having entered into a “pay-fixed” interest rate swap agreement, which is included in derivatives, at fair value on the consolidated balance sheet as of December 31, 2019 (see Note 6 — Derivatives and Hedging Activities for additional information). (3) Deferred financing costs represent commitment fees, legal fees, and other costs associated with obtaining commitments for financing. These costs are amortized to interest expense over the terms of the respective financing agreements. Unamortized deferred financing costs are expensed when the associated debt is refinanced or repaid before maturity. Costs incurred in seeking financial transactions that do not close are expensed in the period in which it is determined that the financing will not close.</t>
  </si>
  <si>
    <t>Schedule of Maturities of Long-term Debt</t>
  </si>
  <si>
    <t>The following table summarizes the scheduled aggregate principal payments subsequent to December 31, 2019 : (In thousands) Future Minimum Principal Payments 2020 $ — 2021 — 2022 — 2023 — 2024 55,000 Thereafter 350,000 Total $ 405,000</t>
  </si>
  <si>
    <t>Fair Value of Financial Instruments (Tables)</t>
  </si>
  <si>
    <t>Schedule of Financial Instruments Measured Fair Value Recurring Basis</t>
  </si>
  <si>
    <t>The following table presents information about the Company’s assets and liabilities measured at fair value as of December 31, 2019 . The Company did not have any financial instruments measured at fair value on a recurring basis as of December 31, 2018. (In thousands) Quoted Prices in Active Markets Level 1 Significant Other Observable Inputs Level 2 Significant Unobservable Inputs Level 3 Total December 31, 2019 Interest rate “Pay - Fixed” swaps - liabilities $ — $ (1,327 ) $ — $ (1,327 ) Total $ — $ (1,327 ) $ — $ (1,327 )</t>
  </si>
  <si>
    <t>Schedule of Fair Values of Financial Instruments</t>
  </si>
  <si>
    <t>The fair values of the Company’s financial instruments that are not reported at fair value on the consolidated balance sheet are reported below: December 31, 2019 2018 (In thousands) Level Gross Principal Balance Fair Value Gross Principal Balance Fair Value Mortgage note payable — 123 William Street 3 $ 140,000 $ 151,428 $ 140,000 $ 142,874 Mortgage note payable — 1140 Avenue of the Americas 3 $ 99,000 $ 103,340 $ 99,000 $ 97,448 Mortgage note payable — 400 E. 67th Street - Laurel Condominium / 200 Riverside Boulevard - ICON Garage 3 $ 50,000 $ 53,951 $ 50,000 $ 50,424 Mortgage note payable — 8713 Fifth Avenue 3 $ 10,000 $ 11,175 $ 10,000 $ 10,446 Mortgage note payable — 9 Times Square 3 $ 55,000 $ 54,759 $ — $ — Mortgage note payable — 196 Orchard Street 3 $ 51,000 $ 52,369 $ — $ —</t>
  </si>
  <si>
    <t>Derivatives and Hedging Activities (Tables)</t>
  </si>
  <si>
    <t>Schedule of Derivative Instruments</t>
  </si>
  <si>
    <t>The table below presents the fair value of the Company’s derivative financial instruments as well as their classification on the Balance Sheet as of December 31, 2019 . The Company did not have any derivatives outstanding as of December 31, 2018 . (In thousands) Balance Sheet Location December 31, 2019 December 31, 2018 Derivatives designated as hedging instruments: Interest Rate “Pay-fixed” Swap Derivative liability, at fair value $ (1,327 ) $ —</t>
  </si>
  <si>
    <t>Schedule of Notional Amounts of Outstanding Derivative Positions</t>
  </si>
  <si>
    <t>As of December 31, 2019 , the Company had the following derivatives that were designated as cash flow hedges of interest rate risk. The Company did not have any derivatives outstanding as of December 31, 2018 . December 31, 2019 December 31, 2018 Interest Rate Derivative Number of Instruments Notional Amount Number of Instruments Notional Amount (In thousands) (In thousands) Interest Rate “Pay-fixed” Swap 1 $ 55,000 — $ —</t>
  </si>
  <si>
    <t>Schedule of Gain or Loss Recognized</t>
  </si>
  <si>
    <t>The table below details the location in the financial statements of the gain or loss recognized on interest rate derivatives designated as cash flow hedges for the period ended December 31, 2019 . The Company did not have any derivatives outstanding during the year ended December 31, 2018 . Year Ended December 31, (In thousands) 2019 2018 Amount of loss recognized in accumulated other comprehensive loss on interest rate derivatives $ (1,336 ) $ — Amount of gain reclassified from accumulated other comprehensive loss into income as interest expense $ (9 ) $ — Total interest expense recorded in consolidated statements of operations and comprehensive loss $ (17,157 ) $ —</t>
  </si>
  <si>
    <t>Schedule of Offsetting</t>
  </si>
  <si>
    <t>The table below presents a gross presentation, the effects of offsetting, and a net presentation of the Company’s derivatives as of December 31, 2019 . The Company did not have any derivatives outstanding as of December 31, 2018 .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9 $ — $ (1,327 ) $ — $ (1,327 ) $ — $ — $ (1,327 ) December 31, 2018 $ — $ — $ — $ — $ — $ — —</t>
  </si>
  <si>
    <t>Common Stock (Tables)</t>
  </si>
  <si>
    <t>Schedule of Repurchased Shares</t>
  </si>
  <si>
    <t xml:space="preserve">The following table reflects the number of shares repurchased cumulatively through December 31, 2019 . Numbers of Shares Repurchased Weighted-Average Price per Share Cumulative repurchases as of December 31, 2014 — $ — Year ended December 31, 2015 183,780 23.63 Year ended December 31, 2016 461,555 23.62 Year ended December 31, 2017 (1) 359,458 20.41 Year ended December 31, 2018 (2) 254,941 20.26 Year ended December 31, 2019 — — Cumulative repurchases as of December 31, 2019 1,259,734 22.03 ____________________ (1) Includes (i) 276,624 shares repurchased during the three months ended March 31, 2017 for approximately $5.6 million at a weighted average price per share of $20.15 , (ii) 578 shares repurchased during the three months ended June 30, 2017 for approximately $13,700 at a weighted average price per share of $23.68 , (iii) 82,256 shares repurchased during the three months ended September 30, 2017, for approximately $1.7 million at a weighted average price per share of $21.25 . Excludes rejected repurchase requests received during 2016 with respect to 902,420 shares for $18.1 million at an average price per share of $20.03 . During the three months ended September 30, 2017, following the effectiveness of the amendment and restatement of the SRP, the Company’s board of directors approved 100% of the repurchase requests made following the death or qualifying disability of stockholders during the period from January 1, 2017 to June 30, 2017, which were fulfilled during the three months ended September 30, 2017. No repurchases have been or will be made with respect to requests received during 2017 that are not valid requests in accordance with the amended and restated SRP. (2) In January 2018, the Company’s board of directors approved the repurchase requests made pursuant to the SRP during the period from July 1, 2017 to December 31, 2017, which resulted in the repurchase of 99,131 shares for approximately $2.0 million at a weighted-average price per share of $20.26 and 10,183 shares were repurchased from an individual stockholder in a privately negotiated transaction during January 2018 for approximately $0.2 million at a weighted-average price per share of $20.26 . During the third quarter of 2018, the Company’s board of directors approved the repurchase requests made during the 2018 Active Period and 2018 Reactivation Period which resulted in the repurchase of 145,627 shares for approximately $3.0 million at a weighted-average price per share of $20.26 . </t>
  </si>
  <si>
    <t>Commitments and Contingencies (Tables)</t>
  </si>
  <si>
    <t>Schedule of Future Minimum Rental Payments for Operating Leases</t>
  </si>
  <si>
    <t>The following table reflects the ground lease rent payments due from the Company and a reconciliation to the net present value of those payments as of December 31, 2019 : (In thousands) Future Minimum Base Rent Payments 2020 $ 4,746 2021 4,746 2022 4,746 2023 4,746 2024 4,746 Thereafter 207,246 Total 230,976 Less: Effects of discounting (176,110 ) Total present value of lease payments $ 54,866</t>
  </si>
  <si>
    <t>Related Party Transactions and Arrangements (Tables)</t>
  </si>
  <si>
    <t>Schedule of Amount Contractually Due and Forgiven in Connection With Operation Related Services</t>
  </si>
  <si>
    <t>The following table details amounts incurred, waived and payable in connection with the Company’s operations-related services described above as of and for the periods presented: Year Ended December 31, Payable (Receivable) (In thousands) 2019 2018 2017 December 31, Incurred Waived Incurred Waived Incurred Waived 2019 2018 Acquisition fees and reimbursements: Acquisition fees and related cost reimbursements $ — $ — $ 278 $ 239 $ — $ — $ — $ 39 (3) Financing coordination fees and leasing commissions (1) 6 — 501 75 1,050 — — 51 (3) Ongoing fees: Asset and property management fees to related parties 7,328 — 6,211 — 6,039 — (6 ) (5) 16 (3) Professional fees and other reimbursements (2) 3,210 — 4,636 — 4,019 — 228 (5) (59 ) (4) Distributions on Class B units (2) — — 39 — 241 — — — Total related party operation fees and reimbursements $ 10,544 $ — $ 11,665 $ 314 $ 11,349 $ — $ 222 $ 47 ____________________ (1) Financing coordination fees are included as deferred financing costs within mortgage notes payable, net and leasing commissions are included within the deferred leasing costs, net on the consolidated balance sheets, respectively. (2) Amounts for the year ended December 31, 2019, 2018 and 2017, respectively, are included in general and administrative expenses in the consolidated statements of operations and comprehensive loss. During the year ended December 31, 2019, the Company recorded a reduction of general and administrative expenses in the amount of $204,000 related to the reversal of a payable balance at December 31, 2018 due to American National Stock Transfer, LLC, a subsidiary of RCS Capital Corporation (“RCAP”). The payable balance was related to costs incurred and accrued due to RCAP which, prior to its bankruptcy filing, was under common control with the Advisor. (3) Included in prepaid expenses and other assets on the consolidated balance sheets, respectively. (4) Represents (i) a payable balance of approximately $204,000 included in accounts payable, accrued expense and other liabilities due to RCAP, offset with (ii) a receivable balance of approximately $263,000 due from Advisor included in prepaid expenses and other assets on the consolidated balance sheet as of December 31, 2018 . (5) Included in accounts payable, accrued expense and other liabilities on the consolidated balance sheet.</t>
  </si>
  <si>
    <t>Equity-Based Compensation (Tables)</t>
  </si>
  <si>
    <t>Disclosure of Share-based Compensation Arrangements by Share-based Payment Award</t>
  </si>
  <si>
    <t>The following table displays restricted share award activity during the years ended December 31, 2019 , 2018 and 2017 : Number of Weighted-Average Issue Price Unvested, December 31, 2016 9,065 $ 22.50 Granted 4,233 21.25 Vested (2,133 ) 22.50 Unvested, December 31, 2017 11,165 22.14 Granted 4,440 20.26 Vested (2,979 ) 22.14 Unvested, December 31, 2018 12,626 21.48 Granted 4,443 20.26 Vested (3,868 ) 21.71 Unvested, December 31, 2019 13,201 21.00</t>
  </si>
  <si>
    <t>Net Loss Per Share (Tables)</t>
  </si>
  <si>
    <t>Schedule of Earnings Per Share, Basic and Diluted</t>
  </si>
  <si>
    <t>The following is a summary of the basic and diluted net loss per share computation for the periods presented: Year Ended December 31, (In thousands, except share and per share data) 2019 2018 2017 Net loss $ (21,890 ) $ (24,112 ) $ (23,073 ) Basic and diluted weighted average shares outstanding 30,979,884 31,228,941 31,042,307 Basic and diluted net loss per share $ (0.71 ) $ (0.77 ) $ (0.74 )</t>
  </si>
  <si>
    <t>Schedule of Antidilutive Securities Excluded from Computation of Earnings Per Share</t>
  </si>
  <si>
    <t>The Company had the following potentially weighted-average dilutive securities as of December 31, 2019 , 2018 and 2017 , which were excluded from the calculation of diluted net loss per share attributable to stockholders as the effect would have been anti-dilutive: Year Ended December 31, 2019 2018 2017 Unvested restricted shares 13,117 12,626 11,165 OP Units 90 90 90 Class B Units 159,159 159,159 159,159 Total weighted-average anti-dilutive common share equivalents 172,366 171,875 170,414</t>
  </si>
  <si>
    <t>Quarterly Results (Unaudited) (Tables)</t>
  </si>
  <si>
    <t>Schedule of Quarterly Financial Information</t>
  </si>
  <si>
    <t>Presented below is a summary of the unaudited quarterly financial information for the years ended December 31, 2019 and 2018 . Quarters Ended (In thousands, except share and per share data) March 31, June 30, September 30, 2019 December 31, 2019 Total revenues $ 17,051 $ 16,525 $ 18,643 $ 18,311 Net loss $ (4,584 ) $ (5,827 ) $ (4,809 ) $ (6,670 ) Weighted average shares outstanding 30,977,955 30,978,662 30,981,178 30,981,686 Basic and diluted net loss per share $ (0.15 ) $ (0.19 ) $ (0.16 ) $ (0.22 ) Quarters Ended (In thousands, except share and per share data) March 31, June 30, September 30, 2018 December 31, 2018 Total revenues $ 15,229 $ 15,196 $ 15,741 $ 16,233 Net loss $ (6,584 ) $ (6,529 ) $ (5,865 ) $ (5,134 ) Weighted average shares outstanding 31,431,555 31,330,779 31,180,373 30,977,822 Basic and diluted net loss per share $ (0.21 ) $ (0.21 ) $ (0.19 ) $ (0.17 )</t>
  </si>
  <si>
    <t>Organization (Details) ft² in Millions</t>
  </si>
  <si>
    <t>Dec. 31, 2019USD ($)ft²employeepropertyshares</t>
  </si>
  <si>
    <t>Related Party Transaction [Line Items]</t>
  </si>
  <si>
    <t>Number of real estate properties | property</t>
  </si>
  <si>
    <t>Area of real estate property | ft²</t>
  </si>
  <si>
    <t>Aggregate purchase price</t>
  </si>
  <si>
    <t>Special Limited Partner</t>
  </si>
  <si>
    <t>Contributed capital</t>
  </si>
  <si>
    <t>Limited partner units (in shares) | shares</t>
  </si>
  <si>
    <t>New York City Operating Partnership, L.P.</t>
  </si>
  <si>
    <t>Entity number of employees | employee</t>
  </si>
  <si>
    <t>Summary of Significant Accounting Policies - (Narrative) (Details)</t>
  </si>
  <si>
    <t>Jun. 15, 2017USD ($)</t>
  </si>
  <si>
    <t>Dec. 31, 2019USD ($)</t>
  </si>
  <si>
    <t>Sep. 30, 2019USD ($)</t>
  </si>
  <si>
    <t>Jun. 30, 2019USD ($)</t>
  </si>
  <si>
    <t>Mar. 31, 2019USD ($)</t>
  </si>
  <si>
    <t>Dec. 31, 2018USD ($)</t>
  </si>
  <si>
    <t>Sep. 30, 2018USD ($)</t>
  </si>
  <si>
    <t>Jun. 30, 2018USD ($)</t>
  </si>
  <si>
    <t>Mar. 31, 2018USD ($)</t>
  </si>
  <si>
    <t>Dec. 31, 2019USD ($)segment$ / shares</t>
  </si>
  <si>
    <t>Dec. 31, 2018USD ($)$ / shares</t>
  </si>
  <si>
    <t>Dec. 31, 2017USD ($)$ / shares</t>
  </si>
  <si>
    <t>Jan. 01, 2019USD ($)</t>
  </si>
  <si>
    <t>Dec. 31, 2016USD ($)</t>
  </si>
  <si>
    <t>Property, Plant and Equipment [Line Items]</t>
  </si>
  <si>
    <t>Weighted average remaining lease term</t>
  </si>
  <si>
    <t>6 years 9 months 18 days</t>
  </si>
  <si>
    <t>Tenant reimbursements</t>
  </si>
  <si>
    <t>Contingent revenue recognized during the period</t>
  </si>
  <si>
    <t>Bad debt expense</t>
  </si>
  <si>
    <t>Intangible assets</t>
  </si>
  <si>
    <t>Gain on dispositions of real estate investments</t>
  </si>
  <si>
    <t>Impairment charges</t>
  </si>
  <si>
    <t>Number of reportable segments | segment</t>
  </si>
  <si>
    <t>Cash and cash equivalents and restricted cash</t>
  </si>
  <si>
    <t>Cash in excess of FDIC limit</t>
  </si>
  <si>
    <t>Cost basis of securities</t>
  </si>
  <si>
    <t>REIT taxable income</t>
  </si>
  <si>
    <t>Dividends declared per common share (in usd per share) | $ / shares</t>
  </si>
  <si>
    <t>Distribution amount</t>
  </si>
  <si>
    <t>Uncertain tax positions</t>
  </si>
  <si>
    <t>Below market ground lease intangible asset reclassified as a result of adoption of new accounting guidance</t>
  </si>
  <si>
    <t>Below-market ground lease</t>
  </si>
  <si>
    <t>Accounting Standards Update 2016-02</t>
  </si>
  <si>
    <t>Straight-line rent liability reclassified as a result of adoption of new accounting guidance</t>
  </si>
  <si>
    <t>Prepaid rent reclassified as a result of adoption of new accounting guidance</t>
  </si>
  <si>
    <t>Accounting Standards Update 2016-02 | Below-market ground lease</t>
  </si>
  <si>
    <t>Return of Capital</t>
  </si>
  <si>
    <t>Dividends, percent</t>
  </si>
  <si>
    <t>100.00%</t>
  </si>
  <si>
    <t>Tenant Reimbursement and Other Revenue</t>
  </si>
  <si>
    <t>Building</t>
  </si>
  <si>
    <t>Useful life</t>
  </si>
  <si>
    <t>40 years</t>
  </si>
  <si>
    <t>Land Improvements</t>
  </si>
  <si>
    <t>15 years</t>
  </si>
  <si>
    <t>Furniture and Fixtures | Minimum</t>
  </si>
  <si>
    <t>5 years</t>
  </si>
  <si>
    <t>Furniture and Fixtures | Maximum</t>
  </si>
  <si>
    <t>7 years</t>
  </si>
  <si>
    <t>Summary of Significant Accounting Policies - Minimum Rental Payments (Details) $ in Thousands</t>
  </si>
  <si>
    <t>Future Base Rent Payments</t>
  </si>
  <si>
    <t>2020</t>
  </si>
  <si>
    <t>2021</t>
  </si>
  <si>
    <t>2022</t>
  </si>
  <si>
    <t>2023</t>
  </si>
  <si>
    <t>2024</t>
  </si>
  <si>
    <t>Thereafter</t>
  </si>
  <si>
    <t>Real Estate Investments (Allocation of Assets) (Details) $ in Thousands</t>
  </si>
  <si>
    <t>Dec. 31, 2019USD ($)property</t>
  </si>
  <si>
    <t>Dec. 31, 2018USD ($)property</t>
  </si>
  <si>
    <t>Building and improvements</t>
  </si>
  <si>
    <t>Total tangible assets</t>
  </si>
  <si>
    <t>Acquired intangibles:</t>
  </si>
  <si>
    <t>Total intangible assets, net</t>
  </si>
  <si>
    <t>Total assets acquired, net</t>
  </si>
  <si>
    <t>Mortgage notes payable used to acquire real estate investments</t>
  </si>
  <si>
    <t>Other liabilities assumed</t>
  </si>
  <si>
    <t>Cash paid for acquired real estate investment</t>
  </si>
  <si>
    <t>Number of properties purchased | property</t>
  </si>
  <si>
    <t>Weighted-average remaining amortization period</t>
  </si>
  <si>
    <t>13 years 4 months 24 days</t>
  </si>
  <si>
    <t>In-place leases</t>
  </si>
  <si>
    <t>Above-market lease assets</t>
  </si>
  <si>
    <t>Below-market lease liabilities</t>
  </si>
  <si>
    <t>Real Estate Investments (Summary of Intangible Assets and Liabilities) (Details) - USD ($) $ in Thousands</t>
  </si>
  <si>
    <t>Finite-Lived Intangible Assets, Net [Abstract]</t>
  </si>
  <si>
    <t>Gross Carrying Amount</t>
  </si>
  <si>
    <t>Accumulated Amortization</t>
  </si>
  <si>
    <t>Net Carrying Amount</t>
  </si>
  <si>
    <t>Below Market Lease, Net [Abstract]</t>
  </si>
  <si>
    <t>In-place leases and other intangible assets</t>
  </si>
  <si>
    <t>Other intangibles</t>
  </si>
  <si>
    <t>Above-market leases</t>
  </si>
  <si>
    <t>Real Estate Investments (Summary of Amortization and Accretion of Market Lease Assets and Liabilities) (Details) - USD ($) $ in Thousands</t>
  </si>
  <si>
    <t>Finite-Lived Intangible Assets [Line Items]</t>
  </si>
  <si>
    <t>Amortization and (accretion) of above- and below-market leases, net</t>
  </si>
  <si>
    <t>Amortization of leases and other intangibles</t>
  </si>
  <si>
    <t>Depreciation and Amortization | In-place leases</t>
  </si>
  <si>
    <t>Depreciation and Amortization | Other intangibles</t>
  </si>
  <si>
    <t>Rental Income</t>
  </si>
  <si>
    <t>Amortization of below market lease</t>
  </si>
  <si>
    <t>Rental Income | Above-market leases</t>
  </si>
  <si>
    <t>Rental Income | Amortization and (accretion) of above- and below-market leases, net</t>
  </si>
  <si>
    <t>Operating Expense | Amortization of below-market ground lease</t>
  </si>
  <si>
    <t>Real Estate Investments (Summary of Future Amortization Expense) (Details) $ in Thousands</t>
  </si>
  <si>
    <t>Leases and Other Intangibles</t>
  </si>
  <si>
    <t>Total to be included in revenue from tenants</t>
  </si>
  <si>
    <t>Rental Income | Above-market lease assets</t>
  </si>
  <si>
    <t>Mortgage Notes Payable, Net (Mortgage Notes) (Details) $ in Thousands</t>
  </si>
  <si>
    <t>Jul. 17, 2019</t>
  </si>
  <si>
    <t>Apr. 26, 2019USD ($)</t>
  </si>
  <si>
    <t>Mar. 06, 2017USD ($)</t>
  </si>
  <si>
    <t>Debt Instrument [Line Items]</t>
  </si>
  <si>
    <t>Mortgage notes payable, gross</t>
  </si>
  <si>
    <t>Effective Interest Rate</t>
  </si>
  <si>
    <t>3.85%</t>
  </si>
  <si>
    <t>Mortgage notes payable, net of deferred financing costs</t>
  </si>
  <si>
    <t>Mortgages</t>
  </si>
  <si>
    <t>Encumbered Properties | property</t>
  </si>
  <si>
    <t>4.35%</t>
  </si>
  <si>
    <t>Less: deferred financing costs, net</t>
  </si>
  <si>
    <t>123 William Street</t>
  </si>
  <si>
    <t>Escrow deposit</t>
  </si>
  <si>
    <t>123 William Street | Mortgages</t>
  </si>
  <si>
    <t>4.73%</t>
  </si>
  <si>
    <t>1140 Avenue of the Americas | Mortgages</t>
  </si>
  <si>
    <t>4.17%</t>
  </si>
  <si>
    <t>400 E. 67th Street - Laurel Condominium/200 Riverside Boulevard - ICON Garage | Mortgages</t>
  </si>
  <si>
    <t>4.58%</t>
  </si>
  <si>
    <t>8713 Fifth Avenue | Mortgages</t>
  </si>
  <si>
    <t>5.04%</t>
  </si>
  <si>
    <t>9 Times Square | Mortgages</t>
  </si>
  <si>
    <t>3.72%</t>
  </si>
  <si>
    <t>196 Orchard Street | Mortgages</t>
  </si>
  <si>
    <t>3.90%</t>
  </si>
  <si>
    <t>Mortgage Notes Payable, Net (Narrative) (Details) - USD ($)</t>
  </si>
  <si>
    <t>Apr. 13, 2018</t>
  </si>
  <si>
    <t>Apr. 26, 2019</t>
  </si>
  <si>
    <t>Effective interest rate</t>
  </si>
  <si>
    <t>Debt instrument, collateral amount</t>
  </si>
  <si>
    <t>Mortgages Note Payable</t>
  </si>
  <si>
    <t>Loans Payable | Subsidiaries</t>
  </si>
  <si>
    <t>Fixed interest rate, percent</t>
  </si>
  <si>
    <t>4.516%</t>
  </si>
  <si>
    <t>Debt covenant, minimum net worth requirement</t>
  </si>
  <si>
    <t>Debt covenant, minimum liquid assets requirement</t>
  </si>
  <si>
    <t>Loan amount</t>
  </si>
  <si>
    <t>Proceeds from issuance of secured debt</t>
  </si>
  <si>
    <t>Redemption price</t>
  </si>
  <si>
    <t>115.00%</t>
  </si>
  <si>
    <t>9 Times Square | Mortgages Note Payable</t>
  </si>
  <si>
    <t>3.6725%</t>
  </si>
  <si>
    <t>Mortgage Notes Payable, Net (Mortgage Principal Payments) (Details) $ in Thousands</t>
  </si>
  <si>
    <t>Fair Value of Financial Instruments - Financial Instruments Carried at Fair Value (Details) - USD ($) $ in Thousands</t>
  </si>
  <si>
    <t>Fair Value, Assets and Liabilities Measured on Recurring and Nonrecurring Basis [Line Items]</t>
  </si>
  <si>
    <t>Derivative liability</t>
  </si>
  <si>
    <t>Fair Value, Measurements, Nonrecurring</t>
  </si>
  <si>
    <t>Fair Value, Measurements, Nonrecurring | Quoted Prices in Active Markets Level 1</t>
  </si>
  <si>
    <t>Fair Value, Measurements, Nonrecurring | Significant Other Observable Inputs Level 2</t>
  </si>
  <si>
    <t>Fair Value, Measurements, Nonrecurring | Significant Unobservable Inputs Level 3</t>
  </si>
  <si>
    <t>Fair Value, Measurements, Nonrecurring | Interest Rate “Pay-fixed” Swap</t>
  </si>
  <si>
    <t>Fair Value, Measurements, Nonrecurring | Interest Rate “Pay-fixed” Swap | Quoted Prices in Active Markets Level 1</t>
  </si>
  <si>
    <t>Fair Value, Measurements, Nonrecurring | Interest Rate “Pay-fixed” Swap | Significant Other Observable Inputs Level 2</t>
  </si>
  <si>
    <t>Fair Value, Measurements, Nonrecurring | Interest Rate “Pay-fixed” Swap | Significant Unobservable Inputs Level 3</t>
  </si>
  <si>
    <t>Fair Value of Financial Instruments - Financial Instruments Not Carried at Fair Value (Details) - Mortgages - Significant Unobservable Inputs - USD ($) $ in Thousands</t>
  </si>
  <si>
    <t>123 William Street | Gross Principal Balance</t>
  </si>
  <si>
    <t>Fair Value, Balance Sheet Grouping, Financial Statement Captions [Line Items]</t>
  </si>
  <si>
    <t>Mortgage notes payable</t>
  </si>
  <si>
    <t>123 William Street | Fair Value</t>
  </si>
  <si>
    <t>1140 Avenue of the Americas (5) | Gross Principal Balance</t>
  </si>
  <si>
    <t>1140 Avenue of the Americas (5) | Fair Value</t>
  </si>
  <si>
    <t>400 E. 67th Street Laurel Condominium And 200 Riverside Boulevard | Gross Principal Balance</t>
  </si>
  <si>
    <t>400 E. 67th Street Laurel Condominium And 200 Riverside Boulevard | Fair Value</t>
  </si>
  <si>
    <t>8713 Fifth Avenue | Gross Principal Balance</t>
  </si>
  <si>
    <t>8713 Fifth Avenue | Fair Value</t>
  </si>
  <si>
    <t>9 Times Square | Gross Principal Balance</t>
  </si>
  <si>
    <t>9 Times Square | Fair Value</t>
  </si>
  <si>
    <t>196 Orchard Street | Gross Principal Balance</t>
  </si>
  <si>
    <t>196 Orchard Street | Fair Value</t>
  </si>
  <si>
    <t>Derivatives and Hedging Activities - Narrative (Details) - USD ($) $ in Millions</t>
  </si>
  <si>
    <t>Mar. 28, 2019</t>
  </si>
  <si>
    <t>Derivative [Line Items]</t>
  </si>
  <si>
    <t>Term of derivative</t>
  </si>
  <si>
    <t>Fair value of derivatives</t>
  </si>
  <si>
    <t>Interest Rate “Pay-fixed” Swap</t>
  </si>
  <si>
    <t>Deposit for derivative</t>
  </si>
  <si>
    <t>Interest Rate “Pay-fixed” Swap | Cash Flow Hedging</t>
  </si>
  <si>
    <t>Amount of loss reclassified from accumulated other comprehensive loss into income as interest expense</t>
  </si>
  <si>
    <t>Derivatives and Hedging Activities - Schedule of Balance Sheet Location (Details) - USD ($) $ in Thousands</t>
  </si>
  <si>
    <t>Interest Rate “Pay-fixed” Swap | Designated as Hedging Instrument | Derivative liability, at fair value</t>
  </si>
  <si>
    <t>Derivatives, Fair Value [Line Items]</t>
  </si>
  <si>
    <t>Derivatives and Hedging Activities - Schedule of Notional Amounts (Details) - Derivative liability, at fair value - Interest Rate “Pay-fixed” Swap $ in Thousands</t>
  </si>
  <si>
    <t>Dec. 31, 2019USD ($)derivative</t>
  </si>
  <si>
    <t>Dec. 31, 2018USD ($)derivative</t>
  </si>
  <si>
    <t>Derivative Instruments and Hedging Activities Disclosures [Line Items]</t>
  </si>
  <si>
    <t>Number of Instruments | derivative</t>
  </si>
  <si>
    <t>Notional Amount | $</t>
  </si>
  <si>
    <t>Derivatives and Hedging Activities - Schedule of Gain (Loss) Recognized on Derivatives (Details) - USD ($) $ in Thousands</t>
  </si>
  <si>
    <t>Derivative Instruments, Gain (Loss) [Line Items]</t>
  </si>
  <si>
    <t>Amount of loss recognized in accumulated other comprehensive loss on interest rate derivatives</t>
  </si>
  <si>
    <t>Amount of gain reclassified from accumulated other comprehensive loss into income as interest expense</t>
  </si>
  <si>
    <t>Total interest expense recorded in consolidated statements of operations and comprehensive loss</t>
  </si>
  <si>
    <t>Derivatives and Hedging Activities - Schedule of Gross Presentation, Effects of Offsetting and Net Presentation (Details) - USD ($) $ in Thousand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Common Stock (Narrative) (Details) - USD ($) $ / shares in Units, $ in Millions</t>
  </si>
  <si>
    <t>Jul. 24, 2018</t>
  </si>
  <si>
    <t>Jun. 15, 2018</t>
  </si>
  <si>
    <t>Mar. 20, 2018</t>
  </si>
  <si>
    <t>Jul. 31, 2018</t>
  </si>
  <si>
    <t>Apr. 30, 2018</t>
  </si>
  <si>
    <t>Mar. 06, 2018</t>
  </si>
  <si>
    <t>Dividend to common stockholders</t>
  </si>
  <si>
    <t>Shares issued during period</t>
  </si>
  <si>
    <t>Stock price (in usd per share)</t>
  </si>
  <si>
    <t>Proceeds from issuance of common stock</t>
  </si>
  <si>
    <t>Minimum percent of shares held by shareholders eligible for repurchase</t>
  </si>
  <si>
    <t>25.00%</t>
  </si>
  <si>
    <t>Common Stock (Share Repurchases) (Details) - USD ($)</t>
  </si>
  <si>
    <t>Oct. 09, 2018</t>
  </si>
  <si>
    <t>Jan. 31, 2018</t>
  </si>
  <si>
    <t>Sep. 30, 2018</t>
  </si>
  <si>
    <t>Sep. 30, 2017</t>
  </si>
  <si>
    <t>Jun. 30, 2017</t>
  </si>
  <si>
    <t>Mar. 31, 2017</t>
  </si>
  <si>
    <t>Dec. 31, 2016</t>
  </si>
  <si>
    <t>Dec. 31, 2015</t>
  </si>
  <si>
    <t>Class of Stock [Line Items]</t>
  </si>
  <si>
    <t>Authorized percent of shares outstanding for repurchase for fiscal semester</t>
  </si>
  <si>
    <t>2.50%</t>
  </si>
  <si>
    <t>Authorized percent of shares outstanding for repurchase for fiscal year</t>
  </si>
  <si>
    <t>5.00%</t>
  </si>
  <si>
    <t>Share repurchase program, authorized weighted average price per share (in USD per share)</t>
  </si>
  <si>
    <t>Maximum | One Year</t>
  </si>
  <si>
    <t>Percentage of value of capital paid</t>
  </si>
  <si>
    <t>92.50%</t>
  </si>
  <si>
    <t>Maximum | Two Years</t>
  </si>
  <si>
    <t>95.00%</t>
  </si>
  <si>
    <t>Maximum | Three Years</t>
  </si>
  <si>
    <t>97.50%</t>
  </si>
  <si>
    <t>Maximum | Four Years</t>
  </si>
  <si>
    <t>Common Stock (Cumulative Share Repurchased) (Details) - USD ($)</t>
  </si>
  <si>
    <t>Numbers of Shares Repurchased</t>
  </si>
  <si>
    <t>Cumulative repurchases, beginning balance (in shares)</t>
  </si>
  <si>
    <t>Shares repurchased during period</t>
  </si>
  <si>
    <t>Cumulative repurchases, ending balance (in shares)</t>
  </si>
  <si>
    <t>Weighted-Average Price per Share</t>
  </si>
  <si>
    <t>Weighted average price per share, repurchased shares, beginning balance (in dollars per share)</t>
  </si>
  <si>
    <t>Weighted average price per share, shares repurchased in period (in dollars per share)</t>
  </si>
  <si>
    <t>Weighted average price per share, repurchased shares, ending balance (in dollars per share)</t>
  </si>
  <si>
    <t>Rejected repurchase requests (in shares)</t>
  </si>
  <si>
    <t>Rejected shares</t>
  </si>
  <si>
    <t>Weighted average price per share, rejected shares (in dollars per share)</t>
  </si>
  <si>
    <t>Percentage of repurchase requests approved</t>
  </si>
  <si>
    <t>Commitments and Contingencies - Narrative (Details) - USD ($) $ in Thousands</t>
  </si>
  <si>
    <t>Jan. 01, 2019</t>
  </si>
  <si>
    <t>Incremental borrowing rate</t>
  </si>
  <si>
    <t>8.57%</t>
  </si>
  <si>
    <t>47 years</t>
  </si>
  <si>
    <t>Cash paid for lease liabilities</t>
  </si>
  <si>
    <t>Lease expense</t>
  </si>
  <si>
    <t>Leasing expense</t>
  </si>
  <si>
    <t>Commitments and Contingencies - Future Minimum Lease Payments Due (Details) - USD ($) $ in Thousands</t>
  </si>
  <si>
    <t>Less: Effects of discounting</t>
  </si>
  <si>
    <t>Total present value of lease payments</t>
  </si>
  <si>
    <t>Related Party Transactions and Arrangements (Details) - shares</t>
  </si>
  <si>
    <t>Related Party Transactions and Arrangements (Fees and Participations Paid in Connection With the Operations of the Company) (Details) - USD ($)</t>
  </si>
  <si>
    <t>Nov. 16, 2018</t>
  </si>
  <si>
    <t>Period prior to expiration date needed to terminate agreement</t>
  </si>
  <si>
    <t>180 days</t>
  </si>
  <si>
    <t>New York City Reit Advisors, LLC | Contract Sales Price | Advisor</t>
  </si>
  <si>
    <t>Unearned class B units (in shares)</t>
  </si>
  <si>
    <t>New York City Reit Advisors, LLC | Pre-tax Non-compounded Return on Capital Contribution | Advisor</t>
  </si>
  <si>
    <t>Cumulative capital investment return to investors as a percentage of benchmark</t>
  </si>
  <si>
    <t>6.00%</t>
  </si>
  <si>
    <t>New York City Reit Advisors, LLC | Advisor | Asset Management Fees</t>
  </si>
  <si>
    <t>Related party transaction</t>
  </si>
  <si>
    <t>New York City Reit Advisors, LLC | Advisor | Property Management Fees</t>
  </si>
  <si>
    <t>New York City Reit Advisors, LLC | Advisor | Reimbursement of Costs and Expenses</t>
  </si>
  <si>
    <t>Expenses from transactions with related party</t>
  </si>
  <si>
    <t>New York City Reit Advisors, LLC | Advisor | Costs and Expenses, Not Reimbursed</t>
  </si>
  <si>
    <t>New York City Reit Advisors, LLC | Contract Purchase Price | Advisor</t>
  </si>
  <si>
    <t>Acquisition fees as a percentage of benchmark</t>
  </si>
  <si>
    <t>1.50%</t>
  </si>
  <si>
    <t>Expected acquisition fees</t>
  </si>
  <si>
    <t>0.50%</t>
  </si>
  <si>
    <t>Financing advance fees as a percentage of benchmark, expected third party costs</t>
  </si>
  <si>
    <t>0.10%</t>
  </si>
  <si>
    <t>Monthly asset management fees as a percentage of benchmark</t>
  </si>
  <si>
    <t>0.0625%</t>
  </si>
  <si>
    <t>New York City Reit Advisors, LLC | Amount Available or Outstanding Under Financing Arrangement | Advisor</t>
  </si>
  <si>
    <t>Financing coordination fees earned by related party</t>
  </si>
  <si>
    <t>0.75%</t>
  </si>
  <si>
    <t>New York City Reit Advisors, LLC | Gross Revenue, Stand-alone Single-tenant Net Leased Properties | Advisor</t>
  </si>
  <si>
    <t>Property management fees earned by related party</t>
  </si>
  <si>
    <t>3.25%</t>
  </si>
  <si>
    <t>4.00%</t>
  </si>
  <si>
    <t>New York City Reit Advisors, LLC | Maximum | Advisor | Reimbursement of Costs and Expenses</t>
  </si>
  <si>
    <t>Related party transaction related to administrative and overhead expenses</t>
  </si>
  <si>
    <t>Asset cost</t>
  </si>
  <si>
    <t>Related party transactions related to salaries, wages and benefits</t>
  </si>
  <si>
    <t>New York City Reit Advisors, LLC | Maximum | Contract Purchase Price | Advisor</t>
  </si>
  <si>
    <t>4.50%</t>
  </si>
  <si>
    <t>Financing advance fees as a percentage of benchmark</t>
  </si>
  <si>
    <t>New York City Reit Advisors, LLC | Maximum | Average Invested Assets | Advisor</t>
  </si>
  <si>
    <t>Operating expenses as a percentage of benchmark</t>
  </si>
  <si>
    <t>2.00%</t>
  </si>
  <si>
    <t>New York City Reit Advisors, LLC | Maximum | Net Income, Excluding Additions to Non-cash Reserves and Gains on Sales of Assets | Advisor</t>
  </si>
  <si>
    <t>New York City Reit Advisors, LLC | Maximum | Asset Cost, Administrative and Overhead Expense | Advisor | Reimbursement of Costs and Expenses</t>
  </si>
  <si>
    <t>New York City Reit Advisors, LLC | Maximum | Asset Cost, Wage and Benefit Expense | Advisor | Reimbursement of Costs and Expenses</t>
  </si>
  <si>
    <t>0.30%</t>
  </si>
  <si>
    <t>Waived</t>
  </si>
  <si>
    <t>Incurred</t>
  </si>
  <si>
    <t>The Second Advisory Agreement | New York City Reit Advisors, LLC | Advisor</t>
  </si>
  <si>
    <t>Base asset management fee as a percentage of benchmark</t>
  </si>
  <si>
    <t>Asset management fee, percentage of benchmark</t>
  </si>
  <si>
    <t>0.0001%</t>
  </si>
  <si>
    <t>Variable management fee as a percentage of benchmark</t>
  </si>
  <si>
    <t>10.00%</t>
  </si>
  <si>
    <t>The Second Advisory Agreement | New York City Reit Advisors, LLC | Core Earnings Per Adjusted Share | Advisor</t>
  </si>
  <si>
    <t>8.00%</t>
  </si>
  <si>
    <t>The Second Advisory Agreement | New York City Reit Advisors, LLC | Minimum | Advisor</t>
  </si>
  <si>
    <t>Performance Shares | The Second Advisory Agreement | New York City Reit Advisors, LLC | Advisor</t>
  </si>
  <si>
    <t>15.00%</t>
  </si>
  <si>
    <t>Performance Shares | The Second Advisory Agreement | New York City Reit Advisors, LLC | Core Earnings Per Adjusted Share | Advisor</t>
  </si>
  <si>
    <t>Related Party Transactions and Arrangements (Fees and Participations Paid in Connection With the Operations of the Company, Incurred Forgiven, and Payable) (Details) - USD ($)</t>
  </si>
  <si>
    <t>Payable (Receivable)</t>
  </si>
  <si>
    <t>Due to related party</t>
  </si>
  <si>
    <t>Receivable</t>
  </si>
  <si>
    <t>Total commissions and fees incurred from the Former Dealer Manager</t>
  </si>
  <si>
    <t>Acquisition fees and related cost reimbursements | Acquisition fees and reimbursements:</t>
  </si>
  <si>
    <t>Acquisition fees and related cost reimbursements | Acquisition fees and reimbursements: | Incurred</t>
  </si>
  <si>
    <t>Acquisition fees and related cost reimbursements | Acquisition fees and reimbursements: | Waived</t>
  </si>
  <si>
    <t>Financing coordination fees | Acquisition fees and reimbursements:</t>
  </si>
  <si>
    <t>Financing coordination fees | Acquisition fees and reimbursements: | Incurred</t>
  </si>
  <si>
    <t>Financing coordination fees | Acquisition fees and reimbursements: | Waived</t>
  </si>
  <si>
    <t>Operating fees incurred from related parties | Ongoing fees:</t>
  </si>
  <si>
    <t>Operating fees incurred from related parties | Ongoing fees: | Incurred</t>
  </si>
  <si>
    <t>Operating fees incurred from related parties | Ongoing fees: | Waived</t>
  </si>
  <si>
    <t>Professional fees and other reimbursements | Ongoing fees:</t>
  </si>
  <si>
    <t>Professional fees and other reimbursements | Ongoing fees: | Waived</t>
  </si>
  <si>
    <t>Distributions on Class B units | Ongoing fees:</t>
  </si>
  <si>
    <t>Distributions on Class B units | Ongoing fees: | Incurred</t>
  </si>
  <si>
    <t>Distributions on Class B units | Ongoing fees: | Waived</t>
  </si>
  <si>
    <t>Advisor | New York City Reit Advisors, LLC | Acquisition fees and related cost reimbursements</t>
  </si>
  <si>
    <t>Advisor | New York City Reit Advisors, LLC | Acquisition fees and related cost reimbursements | Waived</t>
  </si>
  <si>
    <t>Related Party Transactions and Arrangements (Fees and Participations Paid in Connection with the Liquidation or Listing) (Details) - New York City Reit Advisors, LLC - Advisor - USD ($)</t>
  </si>
  <si>
    <t>The Second Advisory Agreement</t>
  </si>
  <si>
    <t>Base termination fee</t>
  </si>
  <si>
    <t>Pre-tax Non-compounded Return on Capital Contribution</t>
  </si>
  <si>
    <t>Subordinated performance fee as a percentage of benchmark</t>
  </si>
  <si>
    <t>Net Sale Proceeds, after Return of Capital Contributions and Annual Targeted Investor Return</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Maximum | Pre-tax Non-compounded Return on Capital Contribution</t>
  </si>
  <si>
    <t>Acquisition and Related Expenses</t>
  </si>
  <si>
    <t>Subordinated performance fees</t>
  </si>
  <si>
    <t>Brokerage Commission Fees | Contract Sales Price</t>
  </si>
  <si>
    <t>Real estate commissions as a percentage of benchmark</t>
  </si>
  <si>
    <t>Brokerage Commission Fees | Maximum | Contract Sales Price</t>
  </si>
  <si>
    <t>50.00%</t>
  </si>
  <si>
    <t>Real Estate Commissions</t>
  </si>
  <si>
    <t>Payments for brokerage fees</t>
  </si>
  <si>
    <t>Real Estate Commissions | Maximum</t>
  </si>
  <si>
    <t>Annual Targeted Investor Return</t>
  </si>
  <si>
    <t>Sales proceeds due to related party</t>
  </si>
  <si>
    <t>Incentive distribution</t>
  </si>
  <si>
    <t>Termination distribution</t>
  </si>
  <si>
    <t>Annual Targeted Investor Return | Pre-tax Non-compounded Return on Capital Contribution</t>
  </si>
  <si>
    <t>Equity-Based Compensation (Narrative) (Details) - USD ($)</t>
  </si>
  <si>
    <t>Aug. 31, 2017</t>
  </si>
  <si>
    <t>Share-based Compensation Arrangement by Share-based Payment Award [Line Items]</t>
  </si>
  <si>
    <t>Shares issued in period, in lieu of cash (in shares)</t>
  </si>
  <si>
    <t>Restricted Share Plan | Restricted Stock</t>
  </si>
  <si>
    <t>Shares granted automatically upon election to board of directors</t>
  </si>
  <si>
    <t>Shares granted automatically, value</t>
  </si>
  <si>
    <t>Vesting period</t>
  </si>
  <si>
    <t>Periodic vesting percentage</t>
  </si>
  <si>
    <t>20.00%</t>
  </si>
  <si>
    <t>Maximum authorized amount as a percentage of shares authorized</t>
  </si>
  <si>
    <t>Number of shares authorized</t>
  </si>
  <si>
    <t>Nonvested awards, compensation cost not yet recognized</t>
  </si>
  <si>
    <t>Nonvested awards, compensation cost not yet recognized, period for recognition</t>
  </si>
  <si>
    <t>3 years 2 months 12 days</t>
  </si>
  <si>
    <t>Equity-Based Compensation (Activity) (Details) - $ / shares</t>
  </si>
  <si>
    <t>Number of Restricted Shares</t>
  </si>
  <si>
    <t>Granted (in shares)</t>
  </si>
  <si>
    <t>Vested (in shares)</t>
  </si>
  <si>
    <t>Ending Balance, Unvested (in shares)</t>
  </si>
  <si>
    <t>Weighted-Average Issue Price</t>
  </si>
  <si>
    <t>Granted (in dollars per share)</t>
  </si>
  <si>
    <t>Vested (in dollars per share)</t>
  </si>
  <si>
    <t>Ending Balance, Unvested (in dollars per share)</t>
  </si>
  <si>
    <t>Beginning Balance, Unvested (in shares)</t>
  </si>
  <si>
    <t>Beginning Balance, Unvested (in dollars per share)</t>
  </si>
  <si>
    <t>Net Loss Per Share (Details) - USD ($) $ / shares in Units, $ in Thousands</t>
  </si>
  <si>
    <t>3 Months Ended</t>
  </si>
  <si>
    <t>Sep. 30, 2019</t>
  </si>
  <si>
    <t>Mar. 31, 2019</t>
  </si>
  <si>
    <t>Jun. 30, 2018</t>
  </si>
  <si>
    <t>Mar. 31, 2018</t>
  </si>
  <si>
    <t>Net Loss Per Share (Shares Excluded From Calculation) (Details) - shares</t>
  </si>
  <si>
    <t>Antidilutive Securities Excluded from Computation of Earnings Per Share [Line Items]</t>
  </si>
  <si>
    <t>Antidilutive securities (in shares)</t>
  </si>
  <si>
    <t>Unvested restricted shares</t>
  </si>
  <si>
    <t>OP Units</t>
  </si>
  <si>
    <t>Class B Units</t>
  </si>
  <si>
    <t>Quarterly Results (Unaudited) (Details) - USD ($) $ / shares in Units, $ in Thousands</t>
  </si>
  <si>
    <t>Total revenues</t>
  </si>
  <si>
    <t>Weighted average shares outstanding</t>
  </si>
  <si>
    <t>Subsequent Events Subsequent Events (Details) $ in Millions</t>
  </si>
  <si>
    <t>Mar. 19, 2020USD ($)</t>
  </si>
  <si>
    <t>421 W. 54th Street - Hit Factory (6) | Disposed of by sale | Subsequent event</t>
  </si>
  <si>
    <t>Subsequent Event [Line Items]</t>
  </si>
  <si>
    <t>Property for contract price</t>
  </si>
  <si>
    <t>Real Estate and Accumulated Depreciation - Schedule III (Summary of Real Estate Investments) (Details) - USD ($) $ in Thousands</t>
  </si>
  <si>
    <t>SEC Schedule, 12-28, Real Estate Companies, Investment in Real Estate and Accumulated Depreciation [Line Items]</t>
  </si>
  <si>
    <t>Encumbrances</t>
  </si>
  <si>
    <t>Building and Improvements</t>
  </si>
  <si>
    <t>Costs Capitalized Subsequent to Acquisition</t>
  </si>
  <si>
    <t>Gross Amount Carried</t>
  </si>
  <si>
    <t>Accumulated Depreciation</t>
  </si>
  <si>
    <t>Tax basis</t>
  </si>
  <si>
    <t>421 W. 54th Street - Hit Factory (6)</t>
  </si>
  <si>
    <t>400 E. 67th Street - Laurel Condominiums</t>
  </si>
  <si>
    <t>200 Riverside Blvd - ICON Garage</t>
  </si>
  <si>
    <t>9 Times Square</t>
  </si>
  <si>
    <t>1140 Avenue of the Americas (5)</t>
  </si>
  <si>
    <t>8713 Fifth Avenue</t>
  </si>
  <si>
    <t>196 Orchard Street</t>
  </si>
  <si>
    <t>Minimum | Furniture and Fixtures</t>
  </si>
  <si>
    <t>Maximum | Furniture and Fixtures</t>
  </si>
  <si>
    <t>Real Estate and Accumulated Depreciation - Schedule III (Changes in Accumulated Depreciation) (Details) - USD ($) $ in Thousands</t>
  </si>
  <si>
    <t>Balance at beginning of year</t>
  </si>
  <si>
    <t>Additions-acquisitions</t>
  </si>
  <si>
    <t>Disposals</t>
  </si>
  <si>
    <t>Balance at end of the year</t>
  </si>
  <si>
    <t>Accumulated depreciation:</t>
  </si>
  <si>
    <t>Depreciation expense</t>
  </si>
  <si>
    <t>Balance at the end of the yea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C15" s="5" t="n">
        <v>30994891</v>
      </c>
    </row>
    <row r="16" spans="1:4">
      <c r="A16" s="4" t="s">
        <v>28</v>
      </c>
      <c r="B16" s="4" t="s">
        <v>29</v>
      </c>
    </row>
    <row r="17" spans="1:4">
      <c r="A17" s="4" t="s">
        <v>30</v>
      </c>
      <c r="B17" s="4" t="s">
        <v>29</v>
      </c>
    </row>
    <row r="18" spans="1:4">
      <c r="A18" s="4" t="s">
        <v>31</v>
      </c>
      <c r="B18" s="4" t="s">
        <v>32</v>
      </c>
    </row>
    <row r="19" spans="1:4">
      <c r="A19" s="4" t="s">
        <v>33</v>
      </c>
      <c r="B19" s="4" t="s">
        <v>23</v>
      </c>
    </row>
    <row r="20" spans="1:4">
      <c r="A20" s="4" t="s">
        <v>34</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80</v>
      </c>
    </row>
    <row r="4" spans="1:2">
      <c r="A4" s="4" t="s">
        <v>105</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8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3658</v>
      </c>
      <c r="C3" s="6" t="n">
        <v>138110</v>
      </c>
    </row>
    <row r="4" spans="1:3">
      <c r="A4" s="4" t="s">
        <v>39</v>
      </c>
      <c r="B4" s="5" t="n">
        <v>565829</v>
      </c>
      <c r="C4" s="5" t="n">
        <v>533099</v>
      </c>
    </row>
    <row r="5" spans="1:3">
      <c r="A5" s="4" t="s">
        <v>40</v>
      </c>
      <c r="B5" s="5" t="n">
        <v>103121</v>
      </c>
      <c r="C5" s="5" t="n">
        <v>103285</v>
      </c>
    </row>
    <row r="6" spans="1:3">
      <c r="A6" s="4" t="s">
        <v>41</v>
      </c>
      <c r="B6" s="5" t="n">
        <v>862608</v>
      </c>
      <c r="C6" s="5" t="n">
        <v>774494</v>
      </c>
    </row>
    <row r="7" spans="1:3">
      <c r="A7" s="4" t="s">
        <v>42</v>
      </c>
      <c r="B7" s="5" t="n">
        <v>-114322</v>
      </c>
      <c r="C7" s="5" t="n">
        <v>-90235</v>
      </c>
    </row>
    <row r="8" spans="1:3">
      <c r="A8" s="4" t="s">
        <v>43</v>
      </c>
      <c r="B8" s="5" t="n">
        <v>748286</v>
      </c>
      <c r="C8" s="5" t="n">
        <v>684259</v>
      </c>
    </row>
    <row r="9" spans="1:3">
      <c r="A9" s="4" t="s">
        <v>44</v>
      </c>
      <c r="B9" s="5" t="n">
        <v>51199</v>
      </c>
      <c r="C9" s="5" t="n">
        <v>47952</v>
      </c>
    </row>
    <row r="10" spans="1:3">
      <c r="A10" s="4" t="s">
        <v>45</v>
      </c>
      <c r="B10" s="5" t="n">
        <v>7098</v>
      </c>
      <c r="C10" s="5" t="n">
        <v>6849</v>
      </c>
    </row>
    <row r="11" spans="1:3">
      <c r="A11" s="4" t="s">
        <v>46</v>
      </c>
      <c r="B11" s="5" t="n">
        <v>55579</v>
      </c>
    </row>
    <row r="12" spans="1:3">
      <c r="A12" s="4" t="s">
        <v>47</v>
      </c>
      <c r="B12" s="5" t="n">
        <v>8602</v>
      </c>
      <c r="C12" s="5" t="n">
        <v>9459</v>
      </c>
    </row>
    <row r="13" spans="1:3">
      <c r="A13" s="4" t="s">
        <v>48</v>
      </c>
      <c r="B13" s="5" t="n">
        <v>21649</v>
      </c>
      <c r="C13" s="5" t="n">
        <v>16551</v>
      </c>
    </row>
    <row r="14" spans="1:3">
      <c r="A14" s="4" t="s">
        <v>49</v>
      </c>
      <c r="B14" s="5" t="n">
        <v>8943</v>
      </c>
      <c r="C14" s="5" t="n">
        <v>8672</v>
      </c>
    </row>
    <row r="15" spans="1:3">
      <c r="A15" s="4" t="s">
        <v>50</v>
      </c>
      <c r="B15" s="5" t="n">
        <v>901356</v>
      </c>
      <c r="C15" s="5" t="n">
        <v>773742</v>
      </c>
    </row>
    <row r="16" spans="1:3">
      <c r="A16" s="3" t="s">
        <v>51</v>
      </c>
    </row>
    <row r="17" spans="1:3">
      <c r="A17" s="4" t="s">
        <v>52</v>
      </c>
      <c r="B17" s="5" t="n">
        <v>395031</v>
      </c>
      <c r="C17" s="5" t="n">
        <v>291653</v>
      </c>
    </row>
    <row r="18" spans="1:3">
      <c r="A18" s="4" t="s">
        <v>53</v>
      </c>
      <c r="B18" s="5" t="n">
        <v>7033</v>
      </c>
      <c r="C18" s="5" t="n">
        <v>11127</v>
      </c>
    </row>
    <row r="19" spans="1:3">
      <c r="A19" s="4" t="s">
        <v>54</v>
      </c>
      <c r="B19" s="5" t="n">
        <v>54866</v>
      </c>
    </row>
    <row r="20" spans="1:3">
      <c r="A20" s="4" t="s">
        <v>55</v>
      </c>
      <c r="B20" s="5" t="n">
        <v>18300</v>
      </c>
      <c r="C20" s="5" t="n">
        <v>21514</v>
      </c>
    </row>
    <row r="21" spans="1:3">
      <c r="A21" s="4" t="s">
        <v>56</v>
      </c>
      <c r="B21" s="5" t="n">
        <v>1327</v>
      </c>
      <c r="C21" s="5" t="n">
        <v>0</v>
      </c>
    </row>
    <row r="22" spans="1:3">
      <c r="A22" s="4" t="s">
        <v>57</v>
      </c>
      <c r="B22" s="5" t="n">
        <v>4250</v>
      </c>
      <c r="C22" s="5" t="n">
        <v>5768</v>
      </c>
    </row>
    <row r="23" spans="1:3">
      <c r="A23" s="4" t="s">
        <v>58</v>
      </c>
      <c r="B23" s="5" t="n">
        <v>480807</v>
      </c>
      <c r="C23" s="5" t="n">
        <v>330062</v>
      </c>
    </row>
    <row r="24" spans="1:3">
      <c r="A24" s="4" t="s">
        <v>59</v>
      </c>
      <c r="B24" s="5" t="n">
        <v>0</v>
      </c>
      <c r="C24" s="5" t="n">
        <v>0</v>
      </c>
    </row>
    <row r="25" spans="1:3">
      <c r="A25" s="4" t="s">
        <v>60</v>
      </c>
      <c r="B25" s="5" t="n">
        <v>310</v>
      </c>
      <c r="C25" s="5" t="n">
        <v>310</v>
      </c>
    </row>
    <row r="26" spans="1:3">
      <c r="A26" s="4" t="s">
        <v>61</v>
      </c>
      <c r="B26" s="5" t="n">
        <v>685844</v>
      </c>
      <c r="C26" s="5" t="n">
        <v>685758</v>
      </c>
    </row>
    <row r="27" spans="1:3">
      <c r="A27" s="4" t="s">
        <v>62</v>
      </c>
      <c r="B27" s="5" t="n">
        <v>-1327</v>
      </c>
      <c r="C27" s="5" t="n">
        <v>0</v>
      </c>
    </row>
    <row r="28" spans="1:3">
      <c r="A28" s="4" t="s">
        <v>63</v>
      </c>
      <c r="B28" s="5" t="n">
        <v>-264278</v>
      </c>
      <c r="C28" s="5" t="n">
        <v>-242388</v>
      </c>
    </row>
    <row r="29" spans="1:3">
      <c r="A29" s="4" t="s">
        <v>64</v>
      </c>
      <c r="B29" s="5" t="n">
        <v>420549</v>
      </c>
      <c r="C29" s="5" t="n">
        <v>443680</v>
      </c>
    </row>
    <row r="30" spans="1:3">
      <c r="A30" s="4" t="s">
        <v>65</v>
      </c>
      <c r="B30" s="6" t="n">
        <v>901356</v>
      </c>
      <c r="C30" s="6" t="n">
        <v>773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191</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6</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6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7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17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180</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183</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6</v>
      </c>
    </row>
    <row r="2" spans="1:3">
      <c r="A2" s="3" t="s">
        <v>67</v>
      </c>
    </row>
    <row r="3" spans="1:3">
      <c r="A3" s="4" t="s">
        <v>68</v>
      </c>
      <c r="B3" s="6" t="n">
        <v>0</v>
      </c>
      <c r="C3" s="6" t="n">
        <v>158</v>
      </c>
    </row>
    <row r="4" spans="1:3">
      <c r="A4" s="4" t="s">
        <v>69</v>
      </c>
      <c r="B4" s="6" t="n">
        <v>222</v>
      </c>
      <c r="C4" s="6" t="n">
        <v>204</v>
      </c>
    </row>
    <row r="5" spans="1:3">
      <c r="A5" s="4" t="s">
        <v>70</v>
      </c>
      <c r="B5" s="7" t="n">
        <v>0.01</v>
      </c>
      <c r="C5" s="7" t="n">
        <v>0.01</v>
      </c>
    </row>
    <row r="6" spans="1:3">
      <c r="A6" s="4" t="s">
        <v>71</v>
      </c>
      <c r="B6" s="5" t="n">
        <v>50000000</v>
      </c>
      <c r="C6" s="5" t="n">
        <v>50000000</v>
      </c>
    </row>
    <row r="7" spans="1:3">
      <c r="A7" s="4" t="s">
        <v>72</v>
      </c>
      <c r="B7" s="5" t="n">
        <v>0</v>
      </c>
      <c r="C7" s="5" t="n">
        <v>0</v>
      </c>
    </row>
    <row r="8" spans="1:3">
      <c r="A8" s="4" t="s">
        <v>73</v>
      </c>
      <c r="B8" s="5" t="n">
        <v>0</v>
      </c>
      <c r="C8" s="5" t="n">
        <v>0</v>
      </c>
    </row>
    <row r="9" spans="1:3">
      <c r="A9" s="4" t="s">
        <v>74</v>
      </c>
      <c r="B9" s="7" t="n">
        <v>0.01</v>
      </c>
      <c r="C9" s="7" t="n">
        <v>0.01</v>
      </c>
    </row>
    <row r="10" spans="1:3">
      <c r="A10" s="4" t="s">
        <v>75</v>
      </c>
      <c r="B10" s="5" t="n">
        <v>300000000</v>
      </c>
      <c r="C10" s="5" t="n">
        <v>300000000</v>
      </c>
    </row>
    <row r="11" spans="1:3">
      <c r="A11" s="4" t="s">
        <v>76</v>
      </c>
      <c r="B11" s="5" t="n">
        <v>30994891</v>
      </c>
      <c r="C11" s="5" t="n">
        <v>30990448</v>
      </c>
    </row>
    <row r="12" spans="1:3">
      <c r="A12" s="4" t="s">
        <v>77</v>
      </c>
      <c r="B12" s="5" t="n">
        <v>30994891</v>
      </c>
      <c r="C12" s="5" t="n">
        <v>30990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6</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46"/>
  </cols>
  <sheetData>
    <row r="1" spans="1:2">
      <c r="A1" s="1" t="s">
        <v>301</v>
      </c>
      <c r="B1" s="2" t="s">
        <v>302</v>
      </c>
    </row>
    <row r="2" spans="1:2">
      <c r="A2" s="3" t="s">
        <v>303</v>
      </c>
    </row>
    <row r="3" spans="1:2">
      <c r="A3" s="4" t="s">
        <v>304</v>
      </c>
      <c r="B3" s="5" t="n">
        <v>8</v>
      </c>
    </row>
    <row r="4" spans="1:2">
      <c r="A4" s="4" t="s">
        <v>305</v>
      </c>
      <c r="B4" s="8" t="n">
        <v>1.2</v>
      </c>
    </row>
    <row r="5" spans="1:2">
      <c r="A5" s="4" t="s">
        <v>306</v>
      </c>
      <c r="B5" s="6" t="n">
        <v>790700000</v>
      </c>
    </row>
    <row r="6" spans="1:2">
      <c r="A6" s="4" t="s">
        <v>307</v>
      </c>
    </row>
    <row r="7" spans="1:2">
      <c r="A7" s="3" t="s">
        <v>303</v>
      </c>
    </row>
    <row r="8" spans="1:2">
      <c r="A8" s="4" t="s">
        <v>308</v>
      </c>
      <c r="B8" s="6" t="n">
        <v>2020</v>
      </c>
    </row>
    <row r="9" spans="1:2">
      <c r="A9" s="4" t="s">
        <v>309</v>
      </c>
      <c r="B9" s="5" t="n">
        <v>90</v>
      </c>
    </row>
    <row r="10" spans="1:2">
      <c r="A10" s="4" t="s">
        <v>310</v>
      </c>
    </row>
    <row r="11" spans="1:2">
      <c r="A11" s="3" t="s">
        <v>303</v>
      </c>
    </row>
    <row r="12" spans="1:2">
      <c r="A12" s="4" t="s">
        <v>311</v>
      </c>
      <c r="B12"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31"/>
    <col customWidth="1" max="13" min="13" width="31"/>
    <col customWidth="1" max="14" min="14" width="21"/>
    <col customWidth="1" max="15" min="15" width="21"/>
  </cols>
  <sheetData>
    <row r="1" spans="1:15">
      <c r="A1" s="1" t="s">
        <v>312</v>
      </c>
      <c r="B1" s="2" t="s">
        <v>313</v>
      </c>
      <c r="C1" s="2" t="s">
        <v>314</v>
      </c>
      <c r="D1" s="2" t="s">
        <v>315</v>
      </c>
      <c r="E1" s="2" t="s">
        <v>316</v>
      </c>
      <c r="F1" s="2" t="s">
        <v>317</v>
      </c>
      <c r="G1" s="2" t="s">
        <v>318</v>
      </c>
      <c r="H1" s="2" t="s">
        <v>319</v>
      </c>
      <c r="I1" s="2" t="s">
        <v>320</v>
      </c>
      <c r="J1" s="2" t="s">
        <v>321</v>
      </c>
      <c r="K1" s="2" t="s">
        <v>322</v>
      </c>
      <c r="L1" s="2" t="s">
        <v>323</v>
      </c>
      <c r="M1" s="2" t="s">
        <v>324</v>
      </c>
      <c r="N1" s="2" t="s">
        <v>325</v>
      </c>
      <c r="O1" s="2" t="s">
        <v>326</v>
      </c>
    </row>
    <row r="2" spans="1:15">
      <c r="A2" s="3" t="s">
        <v>327</v>
      </c>
    </row>
    <row r="3" spans="1:15">
      <c r="A3" s="4" t="s">
        <v>328</v>
      </c>
      <c r="K3" s="4" t="s">
        <v>329</v>
      </c>
    </row>
    <row r="4" spans="1:15">
      <c r="A4" s="4" t="s">
        <v>330</v>
      </c>
      <c r="C4" s="6" t="n">
        <v>18311000</v>
      </c>
      <c r="D4" s="6" t="n">
        <v>18643000</v>
      </c>
      <c r="E4" s="6" t="n">
        <v>16525000</v>
      </c>
      <c r="F4" s="6" t="n">
        <v>17051000</v>
      </c>
      <c r="G4" s="6" t="n">
        <v>16233000</v>
      </c>
      <c r="H4" s="6" t="n">
        <v>15741000</v>
      </c>
      <c r="I4" s="6" t="n">
        <v>15196000</v>
      </c>
      <c r="J4" s="6" t="n">
        <v>15229000</v>
      </c>
    </row>
    <row r="5" spans="1:15">
      <c r="A5" s="4" t="s">
        <v>331</v>
      </c>
      <c r="K5" s="6" t="n">
        <v>100000</v>
      </c>
      <c r="L5" s="6" t="n">
        <v>200000</v>
      </c>
      <c r="M5" s="6" t="n">
        <v>0</v>
      </c>
    </row>
    <row r="6" spans="1:15">
      <c r="A6" s="4" t="s">
        <v>332</v>
      </c>
      <c r="K6" s="5" t="n">
        <v>0</v>
      </c>
      <c r="L6" s="5" t="n">
        <v>0</v>
      </c>
    </row>
    <row r="7" spans="1:15">
      <c r="A7" s="4" t="s">
        <v>333</v>
      </c>
      <c r="K7" s="5" t="n">
        <v>0</v>
      </c>
      <c r="L7" s="5" t="n">
        <v>0</v>
      </c>
    </row>
    <row r="8" spans="1:15">
      <c r="A8" s="4" t="s">
        <v>334</v>
      </c>
      <c r="K8" s="5" t="n">
        <v>0</v>
      </c>
      <c r="L8" s="5" t="n">
        <v>0</v>
      </c>
      <c r="M8" s="5" t="n">
        <v>0</v>
      </c>
    </row>
    <row r="9" spans="1:15">
      <c r="A9" s="4" t="s">
        <v>335</v>
      </c>
      <c r="K9" s="6" t="n">
        <v>0</v>
      </c>
      <c r="L9" s="5" t="n">
        <v>0</v>
      </c>
      <c r="M9" s="5" t="n">
        <v>0</v>
      </c>
    </row>
    <row r="10" spans="1:15">
      <c r="A10" s="4" t="s">
        <v>336</v>
      </c>
      <c r="K10" s="5" t="n">
        <v>1</v>
      </c>
    </row>
    <row r="11" spans="1:15">
      <c r="A11" s="4" t="s">
        <v>337</v>
      </c>
      <c r="C11" s="5" t="n">
        <v>58297000</v>
      </c>
      <c r="G11" s="5" t="n">
        <v>54801000</v>
      </c>
      <c r="K11" s="6" t="n">
        <v>58297000</v>
      </c>
      <c r="L11" s="5" t="n">
        <v>54801000</v>
      </c>
      <c r="M11" s="5" t="n">
        <v>47216000</v>
      </c>
      <c r="O11" s="6" t="n">
        <v>49821000</v>
      </c>
    </row>
    <row r="12" spans="1:15">
      <c r="A12" s="4" t="s">
        <v>338</v>
      </c>
      <c r="C12" s="5" t="n">
        <v>56400000</v>
      </c>
      <c r="G12" s="5" t="n">
        <v>53100000</v>
      </c>
      <c r="K12" s="5" t="n">
        <v>56400000</v>
      </c>
      <c r="L12" s="5" t="n">
        <v>53100000</v>
      </c>
    </row>
    <row r="13" spans="1:15">
      <c r="A13" s="4" t="s">
        <v>141</v>
      </c>
      <c r="B13" s="6" t="n">
        <v>491000</v>
      </c>
      <c r="K13" s="5" t="n">
        <v>0</v>
      </c>
      <c r="L13" s="5" t="n">
        <v>0</v>
      </c>
      <c r="M13" s="5" t="n">
        <v>491000</v>
      </c>
    </row>
    <row r="14" spans="1:15">
      <c r="A14" s="4" t="s">
        <v>339</v>
      </c>
      <c r="B14" s="6" t="n">
        <v>467000</v>
      </c>
    </row>
    <row r="15" spans="1:15">
      <c r="A15" s="4" t="s">
        <v>93</v>
      </c>
      <c r="M15" s="5" t="n">
        <v>24000</v>
      </c>
    </row>
    <row r="16" spans="1:15">
      <c r="A16" s="4" t="s">
        <v>340</v>
      </c>
      <c r="K16" s="6" t="n">
        <v>0</v>
      </c>
      <c r="L16" s="6" t="n">
        <v>0</v>
      </c>
      <c r="M16" s="6" t="n">
        <v>0</v>
      </c>
    </row>
    <row r="17" spans="1:15">
      <c r="A17" s="4" t="s">
        <v>341</v>
      </c>
      <c r="K17" s="6" t="n">
        <v>0</v>
      </c>
      <c r="L17" s="7" t="n">
        <v>0.25</v>
      </c>
      <c r="M17" s="7" t="n">
        <v>1.51</v>
      </c>
    </row>
    <row r="18" spans="1:15">
      <c r="A18" s="4" t="s">
        <v>342</v>
      </c>
      <c r="K18" s="6" t="n">
        <v>0</v>
      </c>
    </row>
    <row r="19" spans="1:15">
      <c r="A19" s="4" t="s">
        <v>343</v>
      </c>
      <c r="C19" s="5" t="n">
        <v>0</v>
      </c>
      <c r="K19" s="5" t="n">
        <v>0</v>
      </c>
    </row>
    <row r="20" spans="1:15">
      <c r="A20" s="4" t="s">
        <v>46</v>
      </c>
      <c r="C20" s="5" t="n">
        <v>55579000</v>
      </c>
      <c r="K20" s="5" t="n">
        <v>55579000</v>
      </c>
      <c r="N20" s="6" t="n">
        <v>54900000</v>
      </c>
    </row>
    <row r="21" spans="1:15">
      <c r="A21" s="4" t="s">
        <v>54</v>
      </c>
      <c r="C21" s="5" t="n">
        <v>54866000</v>
      </c>
      <c r="K21" s="5" t="n">
        <v>54866000</v>
      </c>
      <c r="N21" s="5" t="n">
        <v>54900000</v>
      </c>
    </row>
    <row r="22" spans="1:15">
      <c r="A22" s="4" t="s">
        <v>344</v>
      </c>
      <c r="C22" s="5" t="n">
        <v>61456000</v>
      </c>
      <c r="G22" s="5" t="n">
        <v>66533000</v>
      </c>
      <c r="K22" s="5" t="n">
        <v>61456000</v>
      </c>
      <c r="L22" s="6" t="n">
        <v>66533000</v>
      </c>
    </row>
    <row r="23" spans="1:15">
      <c r="A23" s="4" t="s">
        <v>345</v>
      </c>
    </row>
    <row r="24" spans="1:15">
      <c r="A24" s="3" t="s">
        <v>327</v>
      </c>
    </row>
    <row r="25" spans="1:15">
      <c r="A25" s="4" t="s">
        <v>344</v>
      </c>
      <c r="C25" s="6" t="n">
        <v>0</v>
      </c>
      <c r="G25" s="6" t="n">
        <v>2356000</v>
      </c>
      <c r="K25" s="5" t="n">
        <v>0</v>
      </c>
      <c r="L25" s="6" t="n">
        <v>2356000</v>
      </c>
    </row>
    <row r="26" spans="1:15">
      <c r="A26" s="4" t="s">
        <v>346</v>
      </c>
    </row>
    <row r="27" spans="1:15">
      <c r="A27" s="3" t="s">
        <v>327</v>
      </c>
    </row>
    <row r="28" spans="1:15">
      <c r="A28" s="4" t="s">
        <v>347</v>
      </c>
      <c r="N28" s="5" t="n">
        <v>2700000</v>
      </c>
    </row>
    <row r="29" spans="1:15">
      <c r="A29" s="4" t="s">
        <v>348</v>
      </c>
      <c r="N29" s="5" t="n">
        <v>1200000</v>
      </c>
    </row>
    <row r="30" spans="1:15">
      <c r="A30" s="4" t="s">
        <v>349</v>
      </c>
    </row>
    <row r="31" spans="1:15">
      <c r="A31" s="3" t="s">
        <v>327</v>
      </c>
    </row>
    <row r="32" spans="1:15">
      <c r="A32" s="4" t="s">
        <v>344</v>
      </c>
      <c r="N32" s="6" t="n">
        <v>2400000</v>
      </c>
    </row>
    <row r="33" spans="1:15">
      <c r="A33" s="4" t="s">
        <v>350</v>
      </c>
    </row>
    <row r="34" spans="1:15">
      <c r="A34" s="3" t="s">
        <v>327</v>
      </c>
    </row>
    <row r="35" spans="1:15">
      <c r="A35" s="4" t="s">
        <v>351</v>
      </c>
      <c r="L35" s="4" t="s">
        <v>352</v>
      </c>
    </row>
    <row r="36" spans="1:15">
      <c r="A36" s="4" t="s">
        <v>353</v>
      </c>
    </row>
    <row r="37" spans="1:15">
      <c r="A37" s="3" t="s">
        <v>327</v>
      </c>
    </row>
    <row r="38" spans="1:15">
      <c r="A38" s="4" t="s">
        <v>330</v>
      </c>
      <c r="K38" s="6" t="n">
        <v>100000</v>
      </c>
    </row>
    <row r="39" spans="1:15">
      <c r="A39" s="4" t="s">
        <v>354</v>
      </c>
    </row>
    <row r="40" spans="1:15">
      <c r="A40" s="3" t="s">
        <v>327</v>
      </c>
    </row>
    <row r="41" spans="1:15">
      <c r="A41" s="4" t="s">
        <v>355</v>
      </c>
      <c r="K41" s="4" t="s">
        <v>356</v>
      </c>
    </row>
    <row r="42" spans="1:15">
      <c r="A42" s="4" t="s">
        <v>357</v>
      </c>
    </row>
    <row r="43" spans="1:15">
      <c r="A43" s="3" t="s">
        <v>327</v>
      </c>
    </row>
    <row r="44" spans="1:15">
      <c r="A44" s="4" t="s">
        <v>355</v>
      </c>
      <c r="K44" s="4" t="s">
        <v>358</v>
      </c>
    </row>
    <row r="45" spans="1:15">
      <c r="A45" s="4" t="s">
        <v>359</v>
      </c>
    </row>
    <row r="46" spans="1:15">
      <c r="A46" s="3" t="s">
        <v>327</v>
      </c>
    </row>
    <row r="47" spans="1:15">
      <c r="A47" s="4" t="s">
        <v>355</v>
      </c>
      <c r="K47" s="4" t="s">
        <v>360</v>
      </c>
    </row>
    <row r="48" spans="1:15">
      <c r="A48" s="4" t="s">
        <v>361</v>
      </c>
    </row>
    <row r="49" spans="1:15">
      <c r="A49" s="3" t="s">
        <v>327</v>
      </c>
    </row>
    <row r="50" spans="1:15">
      <c r="A50" s="4" t="s">
        <v>355</v>
      </c>
      <c r="K50" s="4" t="s">
        <v>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14</v>
      </c>
    </row>
    <row r="2" spans="1:2">
      <c r="A2" s="3" t="s">
        <v>364</v>
      </c>
    </row>
    <row r="3" spans="1:2">
      <c r="A3" s="4" t="s">
        <v>365</v>
      </c>
      <c r="B3" s="6" t="n">
        <v>59793</v>
      </c>
    </row>
    <row r="4" spans="1:2">
      <c r="A4" s="4" t="s">
        <v>366</v>
      </c>
      <c r="B4" s="5" t="n">
        <v>57465</v>
      </c>
    </row>
    <row r="5" spans="1:2">
      <c r="A5" s="4" t="s">
        <v>367</v>
      </c>
      <c r="B5" s="5" t="n">
        <v>53679</v>
      </c>
    </row>
    <row r="6" spans="1:2">
      <c r="A6" s="4" t="s">
        <v>368</v>
      </c>
      <c r="B6" s="5" t="n">
        <v>45639</v>
      </c>
    </row>
    <row r="7" spans="1:2">
      <c r="A7" s="4" t="s">
        <v>369</v>
      </c>
      <c r="B7" s="5" t="n">
        <v>41162</v>
      </c>
    </row>
    <row r="8" spans="1:2">
      <c r="A8" s="4" t="s">
        <v>370</v>
      </c>
      <c r="B8" s="5" t="n">
        <v>192414</v>
      </c>
    </row>
    <row r="9" spans="1:2">
      <c r="A9" s="4" t="s">
        <v>104</v>
      </c>
      <c r="B9" s="6" t="n">
        <v>4501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371</v>
      </c>
      <c r="B1" s="2" t="s">
        <v>1</v>
      </c>
    </row>
    <row r="2" spans="1:3">
      <c r="B2" s="2" t="s">
        <v>372</v>
      </c>
      <c r="C2" s="2" t="s">
        <v>373</v>
      </c>
    </row>
    <row r="3" spans="1:3">
      <c r="A3" s="3" t="s">
        <v>37</v>
      </c>
    </row>
    <row r="4" spans="1:3">
      <c r="A4" s="4" t="s">
        <v>38</v>
      </c>
      <c r="B4" s="6" t="n">
        <v>55548</v>
      </c>
      <c r="C4" s="6" t="n">
        <v>4730</v>
      </c>
    </row>
    <row r="5" spans="1:3">
      <c r="A5" s="4" t="s">
        <v>374</v>
      </c>
      <c r="B5" s="5" t="n">
        <v>24324</v>
      </c>
      <c r="C5" s="5" t="n">
        <v>9245</v>
      </c>
    </row>
    <row r="6" spans="1:3">
      <c r="A6" s="4" t="s">
        <v>375</v>
      </c>
      <c r="B6" s="5" t="n">
        <v>79872</v>
      </c>
      <c r="C6" s="5" t="n">
        <v>13975</v>
      </c>
    </row>
    <row r="7" spans="1:3">
      <c r="A7" s="3" t="s">
        <v>376</v>
      </c>
    </row>
    <row r="8" spans="1:3">
      <c r="A8" s="4" t="s">
        <v>377</v>
      </c>
      <c r="B8" s="5" t="n">
        <v>9393</v>
      </c>
      <c r="C8" s="5" t="n">
        <v>2039</v>
      </c>
    </row>
    <row r="9" spans="1:3">
      <c r="A9" s="4" t="s">
        <v>378</v>
      </c>
      <c r="B9" s="5" t="n">
        <v>89265</v>
      </c>
      <c r="C9" s="5" t="n">
        <v>16014</v>
      </c>
    </row>
    <row r="10" spans="1:3">
      <c r="A10" s="4" t="s">
        <v>379</v>
      </c>
      <c r="B10" s="5" t="n">
        <v>-51000</v>
      </c>
      <c r="C10" s="5" t="n">
        <v>-10000</v>
      </c>
    </row>
    <row r="11" spans="1:3">
      <c r="A11" s="4" t="s">
        <v>380</v>
      </c>
      <c r="B11" s="5" t="n">
        <v>0</v>
      </c>
      <c r="C11" s="5" t="n">
        <v>-66</v>
      </c>
    </row>
    <row r="12" spans="1:3">
      <c r="A12" s="4" t="s">
        <v>381</v>
      </c>
      <c r="B12" s="6" t="n">
        <v>38265</v>
      </c>
      <c r="C12" s="6" t="n">
        <v>5948</v>
      </c>
    </row>
    <row r="13" spans="1:3">
      <c r="A13" s="4" t="s">
        <v>382</v>
      </c>
      <c r="B13" s="5" t="n">
        <v>1</v>
      </c>
      <c r="C13" s="5" t="n">
        <v>1</v>
      </c>
    </row>
    <row r="14" spans="1:3">
      <c r="A14" s="4" t="s">
        <v>383</v>
      </c>
      <c r="B14" s="4" t="s">
        <v>384</v>
      </c>
    </row>
    <row r="15" spans="1:3">
      <c r="A15" s="4" t="s">
        <v>385</v>
      </c>
    </row>
    <row r="16" spans="1:3">
      <c r="A16" s="3" t="s">
        <v>376</v>
      </c>
    </row>
    <row r="17" spans="1:3">
      <c r="A17" s="4" t="s">
        <v>385</v>
      </c>
      <c r="B17" s="6" t="n">
        <v>7852</v>
      </c>
      <c r="C17" s="6" t="n">
        <v>2166</v>
      </c>
    </row>
    <row r="18" spans="1:3">
      <c r="A18" s="4" t="s">
        <v>383</v>
      </c>
      <c r="B18" s="4" t="s">
        <v>384</v>
      </c>
    </row>
    <row r="19" spans="1:3">
      <c r="A19" s="4" t="s">
        <v>386</v>
      </c>
    </row>
    <row r="20" spans="1:3">
      <c r="A20" s="3" t="s">
        <v>376</v>
      </c>
    </row>
    <row r="21" spans="1:3">
      <c r="A21" s="4" t="s">
        <v>385</v>
      </c>
      <c r="B21" s="6" t="n">
        <v>1541</v>
      </c>
      <c r="C21" s="5" t="n">
        <v>165</v>
      </c>
    </row>
    <row r="22" spans="1:3">
      <c r="A22" s="4" t="s">
        <v>387</v>
      </c>
    </row>
    <row r="23" spans="1:3">
      <c r="A23" s="3" t="s">
        <v>376</v>
      </c>
    </row>
    <row r="24" spans="1:3">
      <c r="A24" s="4" t="s">
        <v>387</v>
      </c>
      <c r="B24" s="6" t="n">
        <v>0</v>
      </c>
      <c r="C24" s="6" t="n">
        <v>-2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6</v>
      </c>
    </row>
    <row r="2" spans="1:3">
      <c r="A2" s="3" t="s">
        <v>389</v>
      </c>
    </row>
    <row r="3" spans="1:3">
      <c r="A3" s="4" t="s">
        <v>390</v>
      </c>
      <c r="B3" s="6" t="n">
        <v>103121</v>
      </c>
      <c r="C3" s="6" t="n">
        <v>103286</v>
      </c>
    </row>
    <row r="4" spans="1:3">
      <c r="A4" s="4" t="s">
        <v>391</v>
      </c>
      <c r="B4" s="5" t="n">
        <v>41665</v>
      </c>
      <c r="C4" s="5" t="n">
        <v>36753</v>
      </c>
    </row>
    <row r="5" spans="1:3">
      <c r="A5" s="4" t="s">
        <v>392</v>
      </c>
      <c r="B5" s="5" t="n">
        <v>61456</v>
      </c>
      <c r="C5" s="5" t="n">
        <v>66533</v>
      </c>
    </row>
    <row r="6" spans="1:3">
      <c r="A6" s="3" t="s">
        <v>393</v>
      </c>
    </row>
    <row r="7" spans="1:3">
      <c r="A7" s="4" t="s">
        <v>390</v>
      </c>
      <c r="B7" s="5" t="n">
        <v>30607</v>
      </c>
      <c r="C7" s="5" t="n">
        <v>33397</v>
      </c>
    </row>
    <row r="8" spans="1:3">
      <c r="A8" s="4" t="s">
        <v>391</v>
      </c>
      <c r="B8" s="5" t="n">
        <v>12307</v>
      </c>
      <c r="C8" s="5" t="n">
        <v>11883</v>
      </c>
    </row>
    <row r="9" spans="1:3">
      <c r="A9" s="4" t="s">
        <v>392</v>
      </c>
      <c r="B9" s="5" t="n">
        <v>18300</v>
      </c>
      <c r="C9" s="5" t="n">
        <v>21514</v>
      </c>
    </row>
    <row r="10" spans="1:3">
      <c r="A10" s="4" t="s">
        <v>394</v>
      </c>
    </row>
    <row r="11" spans="1:3">
      <c r="A11" s="3" t="s">
        <v>389</v>
      </c>
    </row>
    <row r="12" spans="1:3">
      <c r="A12" s="4" t="s">
        <v>390</v>
      </c>
      <c r="B12" s="5" t="n">
        <v>61084</v>
      </c>
      <c r="C12" s="5" t="n">
        <v>59542</v>
      </c>
    </row>
    <row r="13" spans="1:3">
      <c r="A13" s="4" t="s">
        <v>391</v>
      </c>
      <c r="B13" s="5" t="n">
        <v>30569</v>
      </c>
      <c r="C13" s="5" t="n">
        <v>27535</v>
      </c>
    </row>
    <row r="14" spans="1:3">
      <c r="A14" s="4" t="s">
        <v>392</v>
      </c>
      <c r="B14" s="5" t="n">
        <v>30515</v>
      </c>
      <c r="C14" s="5" t="n">
        <v>32007</v>
      </c>
    </row>
    <row r="15" spans="1:3">
      <c r="A15" s="4" t="s">
        <v>395</v>
      </c>
    </row>
    <row r="16" spans="1:3">
      <c r="A16" s="3" t="s">
        <v>389</v>
      </c>
    </row>
    <row r="17" spans="1:3">
      <c r="A17" s="4" t="s">
        <v>390</v>
      </c>
      <c r="B17" s="5" t="n">
        <v>31447</v>
      </c>
      <c r="C17" s="5" t="n">
        <v>31447</v>
      </c>
    </row>
    <row r="18" spans="1:3">
      <c r="A18" s="4" t="s">
        <v>391</v>
      </c>
      <c r="B18" s="5" t="n">
        <v>6098</v>
      </c>
      <c r="C18" s="5" t="n">
        <v>4932</v>
      </c>
    </row>
    <row r="19" spans="1:3">
      <c r="A19" s="4" t="s">
        <v>392</v>
      </c>
      <c r="B19" s="5" t="n">
        <v>25349</v>
      </c>
      <c r="C19" s="5" t="n">
        <v>26515</v>
      </c>
    </row>
    <row r="20" spans="1:3">
      <c r="A20" s="4" t="s">
        <v>345</v>
      </c>
    </row>
    <row r="21" spans="1:3">
      <c r="A21" s="3" t="s">
        <v>389</v>
      </c>
    </row>
    <row r="22" spans="1:3">
      <c r="A22" s="4" t="s">
        <v>390</v>
      </c>
      <c r="B22" s="5" t="n">
        <v>0</v>
      </c>
      <c r="C22" s="5" t="n">
        <v>2482</v>
      </c>
    </row>
    <row r="23" spans="1:3">
      <c r="A23" s="4" t="s">
        <v>391</v>
      </c>
      <c r="B23" s="5" t="n">
        <v>0</v>
      </c>
      <c r="C23" s="5" t="n">
        <v>126</v>
      </c>
    </row>
    <row r="24" spans="1:3">
      <c r="A24" s="4" t="s">
        <v>392</v>
      </c>
      <c r="B24" s="5" t="n">
        <v>0</v>
      </c>
      <c r="C24" s="5" t="n">
        <v>2356</v>
      </c>
    </row>
    <row r="25" spans="1:3">
      <c r="A25" s="4" t="s">
        <v>396</v>
      </c>
    </row>
    <row r="26" spans="1:3">
      <c r="A26" s="3" t="s">
        <v>389</v>
      </c>
    </row>
    <row r="27" spans="1:3">
      <c r="A27" s="4" t="s">
        <v>390</v>
      </c>
      <c r="B27" s="5" t="n">
        <v>10590</v>
      </c>
      <c r="C27" s="5" t="n">
        <v>9815</v>
      </c>
    </row>
    <row r="28" spans="1:3">
      <c r="A28" s="4" t="s">
        <v>391</v>
      </c>
      <c r="B28" s="5" t="n">
        <v>4998</v>
      </c>
      <c r="C28" s="5" t="n">
        <v>4160</v>
      </c>
    </row>
    <row r="29" spans="1:3">
      <c r="A29" s="4" t="s">
        <v>392</v>
      </c>
      <c r="B29" s="6" t="n">
        <v>5592</v>
      </c>
      <c r="C29" s="6" t="n">
        <v>56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6</v>
      </c>
      <c r="D2" s="2" t="s">
        <v>79</v>
      </c>
    </row>
    <row r="3" spans="1:4">
      <c r="A3" s="3" t="s">
        <v>398</v>
      </c>
    </row>
    <row r="4" spans="1:4">
      <c r="A4" s="4" t="s">
        <v>399</v>
      </c>
      <c r="B4" s="6" t="n">
        <v>-1563</v>
      </c>
      <c r="C4" s="6" t="n">
        <v>-2044</v>
      </c>
      <c r="D4" s="6" t="n">
        <v>-2247</v>
      </c>
    </row>
    <row r="5" spans="1:4">
      <c r="A5" s="4" t="s">
        <v>227</v>
      </c>
    </row>
    <row r="6" spans="1:4">
      <c r="A6" s="3" t="s">
        <v>398</v>
      </c>
    </row>
    <row r="7" spans="1:4">
      <c r="A7" s="4" t="s">
        <v>400</v>
      </c>
      <c r="B7" s="5" t="n">
        <v>10509</v>
      </c>
      <c r="C7" s="5" t="n">
        <v>11319</v>
      </c>
      <c r="D7" s="5" t="n">
        <v>12669</v>
      </c>
    </row>
    <row r="8" spans="1:4">
      <c r="A8" s="4" t="s">
        <v>401</v>
      </c>
    </row>
    <row r="9" spans="1:4">
      <c r="A9" s="3" t="s">
        <v>398</v>
      </c>
    </row>
    <row r="10" spans="1:4">
      <c r="A10" s="4" t="s">
        <v>400</v>
      </c>
      <c r="B10" s="5" t="n">
        <v>9344</v>
      </c>
      <c r="C10" s="5" t="n">
        <v>10154</v>
      </c>
      <c r="D10" s="5" t="n">
        <v>11503</v>
      </c>
    </row>
    <row r="11" spans="1:4">
      <c r="A11" s="4" t="s">
        <v>402</v>
      </c>
    </row>
    <row r="12" spans="1:4">
      <c r="A12" s="3" t="s">
        <v>398</v>
      </c>
    </row>
    <row r="13" spans="1:4">
      <c r="A13" s="4" t="s">
        <v>400</v>
      </c>
      <c r="B13" s="5" t="n">
        <v>1165</v>
      </c>
      <c r="C13" s="5" t="n">
        <v>1165</v>
      </c>
      <c r="D13" s="5" t="n">
        <v>1166</v>
      </c>
    </row>
    <row r="14" spans="1:4">
      <c r="A14" s="4" t="s">
        <v>403</v>
      </c>
    </row>
    <row r="15" spans="1:4">
      <c r="A15" s="3" t="s">
        <v>398</v>
      </c>
    </row>
    <row r="16" spans="1:4">
      <c r="A16" s="4" t="s">
        <v>404</v>
      </c>
      <c r="B16" s="5" t="n">
        <v>-3213</v>
      </c>
      <c r="C16" s="5" t="n">
        <v>-3532</v>
      </c>
      <c r="D16" s="5" t="n">
        <v>-3775</v>
      </c>
    </row>
    <row r="17" spans="1:4">
      <c r="A17" s="4" t="s">
        <v>405</v>
      </c>
    </row>
    <row r="18" spans="1:4">
      <c r="A18" s="3" t="s">
        <v>398</v>
      </c>
    </row>
    <row r="19" spans="1:4">
      <c r="A19" s="4" t="s">
        <v>400</v>
      </c>
      <c r="B19" s="5" t="n">
        <v>-1602</v>
      </c>
      <c r="C19" s="5" t="n">
        <v>-1438</v>
      </c>
      <c r="D19" s="5" t="n">
        <v>-1479</v>
      </c>
    </row>
    <row r="20" spans="1:4">
      <c r="A20" s="4" t="s">
        <v>406</v>
      </c>
    </row>
    <row r="21" spans="1:4">
      <c r="A21" s="3" t="s">
        <v>398</v>
      </c>
    </row>
    <row r="22" spans="1:4">
      <c r="A22" s="4" t="s">
        <v>399</v>
      </c>
      <c r="B22" s="5" t="n">
        <v>1611</v>
      </c>
      <c r="C22" s="5" t="n">
        <v>2094</v>
      </c>
      <c r="D22" s="5" t="n">
        <v>2296</v>
      </c>
    </row>
    <row r="23" spans="1:4">
      <c r="A23" s="4" t="s">
        <v>407</v>
      </c>
    </row>
    <row r="24" spans="1:4">
      <c r="A24" s="3" t="s">
        <v>398</v>
      </c>
    </row>
    <row r="25" spans="1:4">
      <c r="A25" s="4" t="s">
        <v>400</v>
      </c>
      <c r="B25" s="6" t="n">
        <v>48</v>
      </c>
      <c r="C25" s="6" t="n">
        <v>50</v>
      </c>
      <c r="D25" s="6" t="n">
        <v>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1</v>
      </c>
      <c r="B4" s="6" t="n">
        <v>70530000</v>
      </c>
    </row>
    <row r="5" spans="1:4">
      <c r="A5" s="4" t="s">
        <v>81</v>
      </c>
      <c r="C5" s="6" t="n">
        <v>62399000</v>
      </c>
      <c r="D5" s="6" t="n">
        <v>58384000</v>
      </c>
    </row>
    <row r="6" spans="1:4">
      <c r="A6" s="3" t="s">
        <v>82</v>
      </c>
    </row>
    <row r="7" spans="1:4">
      <c r="A7" s="4" t="s">
        <v>83</v>
      </c>
      <c r="B7" s="5" t="n">
        <v>7327000</v>
      </c>
      <c r="C7" s="5" t="n">
        <v>6211000</v>
      </c>
      <c r="D7" s="5" t="n">
        <v>6039000</v>
      </c>
    </row>
    <row r="8" spans="1:4">
      <c r="A8" s="4" t="s">
        <v>84</v>
      </c>
      <c r="B8" s="5" t="n">
        <v>31177000</v>
      </c>
    </row>
    <row r="9" spans="1:4">
      <c r="A9" s="4" t="s">
        <v>84</v>
      </c>
      <c r="C9" s="5" t="n">
        <v>28378000</v>
      </c>
      <c r="D9" s="5" t="n">
        <v>26825000</v>
      </c>
    </row>
    <row r="10" spans="1:4">
      <c r="A10" s="4" t="s">
        <v>85</v>
      </c>
      <c r="B10" s="5" t="n">
        <v>13000</v>
      </c>
      <c r="C10" s="5" t="n">
        <v>407000</v>
      </c>
      <c r="D10" s="5" t="n">
        <v>6000</v>
      </c>
    </row>
    <row r="11" spans="1:4">
      <c r="A11" s="4" t="s">
        <v>86</v>
      </c>
      <c r="B11" s="5" t="n">
        <v>6432000</v>
      </c>
      <c r="C11" s="5" t="n">
        <v>8975000</v>
      </c>
      <c r="D11" s="5" t="n">
        <v>8087000</v>
      </c>
    </row>
    <row r="12" spans="1:4">
      <c r="A12" s="4" t="s">
        <v>87</v>
      </c>
      <c r="B12" s="5" t="n">
        <v>31161000</v>
      </c>
      <c r="C12" s="5" t="n">
        <v>29690000</v>
      </c>
      <c r="D12" s="5" t="n">
        <v>29539000</v>
      </c>
    </row>
    <row r="13" spans="1:4">
      <c r="A13" s="4" t="s">
        <v>88</v>
      </c>
      <c r="B13" s="5" t="n">
        <v>76110000</v>
      </c>
      <c r="C13" s="5" t="n">
        <v>73661000</v>
      </c>
      <c r="D13" s="5" t="n">
        <v>70496000</v>
      </c>
    </row>
    <row r="14" spans="1:4">
      <c r="A14" s="4" t="s">
        <v>89</v>
      </c>
      <c r="B14" s="5" t="n">
        <v>-5580000</v>
      </c>
      <c r="C14" s="5" t="n">
        <v>-11262000</v>
      </c>
      <c r="D14" s="5" t="n">
        <v>-12112000</v>
      </c>
    </row>
    <row r="15" spans="1:4">
      <c r="A15" s="3" t="s">
        <v>90</v>
      </c>
    </row>
    <row r="16" spans="1:4">
      <c r="A16" s="4" t="s">
        <v>91</v>
      </c>
      <c r="B16" s="5" t="n">
        <v>-17157000</v>
      </c>
      <c r="C16" s="5" t="n">
        <v>-13294000</v>
      </c>
      <c r="D16" s="5" t="n">
        <v>-11230000</v>
      </c>
    </row>
    <row r="17" spans="1:4">
      <c r="A17" s="4" t="s">
        <v>92</v>
      </c>
      <c r="B17" s="5" t="n">
        <v>847000</v>
      </c>
      <c r="C17" s="5" t="n">
        <v>444000</v>
      </c>
      <c r="D17" s="5" t="n">
        <v>245000</v>
      </c>
    </row>
    <row r="18" spans="1:4">
      <c r="A18" s="4" t="s">
        <v>93</v>
      </c>
      <c r="B18" s="5" t="n">
        <v>0</v>
      </c>
      <c r="C18" s="5" t="n">
        <v>0</v>
      </c>
      <c r="D18" s="5" t="n">
        <v>24000</v>
      </c>
    </row>
    <row r="19" spans="1:4">
      <c r="A19" s="4" t="s">
        <v>94</v>
      </c>
      <c r="B19" s="5" t="n">
        <v>-16310000</v>
      </c>
      <c r="C19" s="5" t="n">
        <v>-12850000</v>
      </c>
      <c r="D19" s="5" t="n">
        <v>-10961000</v>
      </c>
    </row>
    <row r="20" spans="1:4">
      <c r="A20" s="4" t="s">
        <v>95</v>
      </c>
      <c r="B20" s="5" t="n">
        <v>-21890000</v>
      </c>
      <c r="C20" s="5" t="n">
        <v>-24112000</v>
      </c>
      <c r="D20" s="5" t="n">
        <v>-23073000</v>
      </c>
    </row>
    <row r="21" spans="1:4">
      <c r="A21" s="3" t="s">
        <v>96</v>
      </c>
    </row>
    <row r="22" spans="1:4">
      <c r="A22" s="4" t="s">
        <v>97</v>
      </c>
      <c r="B22" s="5" t="n">
        <v>-1327000</v>
      </c>
    </row>
    <row r="23" spans="1:4">
      <c r="A23" s="4" t="s">
        <v>97</v>
      </c>
      <c r="C23" s="5" t="n">
        <v>0</v>
      </c>
      <c r="D23" s="5" t="n">
        <v>0</v>
      </c>
    </row>
    <row r="24" spans="1:4">
      <c r="A24" s="4" t="s">
        <v>98</v>
      </c>
      <c r="B24" s="5" t="n">
        <v>0</v>
      </c>
      <c r="C24" s="5" t="n">
        <v>0</v>
      </c>
      <c r="D24" s="5" t="n">
        <v>-10000</v>
      </c>
    </row>
    <row r="25" spans="1:4">
      <c r="A25" s="4" t="s">
        <v>99</v>
      </c>
      <c r="B25" s="6" t="n">
        <v>-23217000</v>
      </c>
      <c r="C25" s="6" t="n">
        <v>-24112000</v>
      </c>
      <c r="D25" s="6" t="n">
        <v>-23083000</v>
      </c>
    </row>
    <row r="26" spans="1:4">
      <c r="A26" s="4" t="s">
        <v>100</v>
      </c>
      <c r="B26" s="5" t="n">
        <v>30979884</v>
      </c>
      <c r="C26" s="5" t="n">
        <v>31228941</v>
      </c>
      <c r="D26" s="5" t="n">
        <v>31042307</v>
      </c>
    </row>
    <row r="27" spans="1:4">
      <c r="A27" s="4" t="s">
        <v>101</v>
      </c>
      <c r="B27" s="7" t="n">
        <v>-0.71</v>
      </c>
      <c r="C27" s="7" t="n">
        <v>-0.77</v>
      </c>
      <c r="D27" s="7" t="n">
        <v>-0.74</v>
      </c>
    </row>
    <row r="28" spans="1:4">
      <c r="A28" s="4" t="s">
        <v>102</v>
      </c>
      <c r="B28" s="6" t="n">
        <v>0</v>
      </c>
      <c r="C28" s="7" t="n">
        <v>0.25</v>
      </c>
      <c r="D28" s="7" t="n">
        <v>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14</v>
      </c>
    </row>
    <row r="2" spans="1:2">
      <c r="A2" s="4" t="s">
        <v>227</v>
      </c>
    </row>
    <row r="3" spans="1:2">
      <c r="A3" s="3" t="s">
        <v>409</v>
      </c>
    </row>
    <row r="4" spans="1:2">
      <c r="A4" s="4" t="s">
        <v>365</v>
      </c>
      <c r="B4" s="6" t="n">
        <v>8245</v>
      </c>
    </row>
    <row r="5" spans="1:2">
      <c r="A5" s="4" t="s">
        <v>366</v>
      </c>
      <c r="B5" s="5" t="n">
        <v>6839</v>
      </c>
    </row>
    <row r="6" spans="1:2">
      <c r="A6" s="4" t="s">
        <v>367</v>
      </c>
      <c r="B6" s="5" t="n">
        <v>5495</v>
      </c>
    </row>
    <row r="7" spans="1:2">
      <c r="A7" s="4" t="s">
        <v>368</v>
      </c>
      <c r="B7" s="5" t="n">
        <v>4256</v>
      </c>
    </row>
    <row r="8" spans="1:2">
      <c r="A8" s="4" t="s">
        <v>369</v>
      </c>
      <c r="B8" s="5" t="n">
        <v>3505</v>
      </c>
    </row>
    <row r="9" spans="1:2">
      <c r="A9" s="4" t="s">
        <v>401</v>
      </c>
    </row>
    <row r="10" spans="1:2">
      <c r="A10" s="3" t="s">
        <v>409</v>
      </c>
    </row>
    <row r="11" spans="1:2">
      <c r="A11" s="4" t="s">
        <v>365</v>
      </c>
      <c r="B11" s="5" t="n">
        <v>7080</v>
      </c>
    </row>
    <row r="12" spans="1:2">
      <c r="A12" s="4" t="s">
        <v>366</v>
      </c>
      <c r="B12" s="5" t="n">
        <v>5902</v>
      </c>
    </row>
    <row r="13" spans="1:2">
      <c r="A13" s="4" t="s">
        <v>367</v>
      </c>
      <c r="B13" s="5" t="n">
        <v>4787</v>
      </c>
    </row>
    <row r="14" spans="1:2">
      <c r="A14" s="4" t="s">
        <v>368</v>
      </c>
      <c r="B14" s="5" t="n">
        <v>3548</v>
      </c>
    </row>
    <row r="15" spans="1:2">
      <c r="A15" s="4" t="s">
        <v>369</v>
      </c>
      <c r="B15" s="5" t="n">
        <v>2797</v>
      </c>
    </row>
    <row r="16" spans="1:2">
      <c r="A16" s="4" t="s">
        <v>402</v>
      </c>
    </row>
    <row r="17" spans="1:2">
      <c r="A17" s="3" t="s">
        <v>409</v>
      </c>
    </row>
    <row r="18" spans="1:2">
      <c r="A18" s="4" t="s">
        <v>365</v>
      </c>
      <c r="B18" s="5" t="n">
        <v>1165</v>
      </c>
    </row>
    <row r="19" spans="1:2">
      <c r="A19" s="4" t="s">
        <v>366</v>
      </c>
      <c r="B19" s="5" t="n">
        <v>937</v>
      </c>
    </row>
    <row r="20" spans="1:2">
      <c r="A20" s="4" t="s">
        <v>367</v>
      </c>
      <c r="B20" s="5" t="n">
        <v>708</v>
      </c>
    </row>
    <row r="21" spans="1:2">
      <c r="A21" s="4" t="s">
        <v>368</v>
      </c>
      <c r="B21" s="5" t="n">
        <v>708</v>
      </c>
    </row>
    <row r="22" spans="1:2">
      <c r="A22" s="4" t="s">
        <v>369</v>
      </c>
      <c r="B22" s="5" t="n">
        <v>708</v>
      </c>
    </row>
    <row r="23" spans="1:2">
      <c r="A23" s="4" t="s">
        <v>403</v>
      </c>
    </row>
    <row r="24" spans="1:2">
      <c r="A24" s="3" t="s">
        <v>387</v>
      </c>
    </row>
    <row r="25" spans="1:2">
      <c r="A25" s="4" t="s">
        <v>365</v>
      </c>
      <c r="B25" s="5" t="n">
        <v>-2587</v>
      </c>
    </row>
    <row r="26" spans="1:2">
      <c r="A26" s="4" t="s">
        <v>366</v>
      </c>
      <c r="B26" s="5" t="n">
        <v>-2314</v>
      </c>
    </row>
    <row r="27" spans="1:2">
      <c r="A27" s="4" t="s">
        <v>367</v>
      </c>
      <c r="B27" s="5" t="n">
        <v>-1823</v>
      </c>
    </row>
    <row r="28" spans="1:2">
      <c r="A28" s="4" t="s">
        <v>367</v>
      </c>
      <c r="B28" s="5" t="n">
        <v>-1597</v>
      </c>
    </row>
    <row r="29" spans="1:2">
      <c r="A29" s="4" t="s">
        <v>369</v>
      </c>
      <c r="B29" s="5" t="n">
        <v>-1567</v>
      </c>
    </row>
    <row r="30" spans="1:2">
      <c r="A30" s="3" t="s">
        <v>410</v>
      </c>
    </row>
    <row r="31" spans="1:2">
      <c r="A31" s="4" t="s">
        <v>365</v>
      </c>
      <c r="B31" s="5" t="n">
        <v>-1448</v>
      </c>
    </row>
    <row r="32" spans="1:2">
      <c r="A32" s="4" t="s">
        <v>366</v>
      </c>
      <c r="B32" s="5" t="n">
        <v>-1235</v>
      </c>
    </row>
    <row r="33" spans="1:2">
      <c r="A33" s="4" t="s">
        <v>367</v>
      </c>
      <c r="B33" s="5" t="n">
        <v>-832</v>
      </c>
    </row>
    <row r="34" spans="1:2">
      <c r="A34" s="4" t="s">
        <v>368</v>
      </c>
      <c r="B34" s="5" t="n">
        <v>-755</v>
      </c>
    </row>
    <row r="35" spans="1:2">
      <c r="A35" s="4" t="s">
        <v>369</v>
      </c>
      <c r="B35" s="5" t="n">
        <v>-1055</v>
      </c>
    </row>
    <row r="36" spans="1:2">
      <c r="A36" s="4" t="s">
        <v>411</v>
      </c>
    </row>
    <row r="37" spans="1:2">
      <c r="A37" s="3" t="s">
        <v>409</v>
      </c>
    </row>
    <row r="38" spans="1:2">
      <c r="A38" s="4" t="s">
        <v>365</v>
      </c>
      <c r="B38" s="5" t="n">
        <v>1139</v>
      </c>
    </row>
    <row r="39" spans="1:2">
      <c r="A39" s="4" t="s">
        <v>366</v>
      </c>
      <c r="B39" s="5" t="n">
        <v>1079</v>
      </c>
    </row>
    <row r="40" spans="1:2">
      <c r="A40" s="4" t="s">
        <v>367</v>
      </c>
      <c r="B40" s="5" t="n">
        <v>991</v>
      </c>
    </row>
    <row r="41" spans="1:2">
      <c r="A41" s="4" t="s">
        <v>368</v>
      </c>
      <c r="B41" s="5" t="n">
        <v>842</v>
      </c>
    </row>
    <row r="42" spans="1:2">
      <c r="A42" s="4" t="s">
        <v>369</v>
      </c>
      <c r="B42" s="6" t="n">
        <v>5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21"/>
    <col customWidth="1" max="6" min="6" width="21"/>
  </cols>
  <sheetData>
    <row r="1" spans="1:6">
      <c r="A1" s="1" t="s">
        <v>412</v>
      </c>
      <c r="B1" s="2" t="s">
        <v>372</v>
      </c>
      <c r="C1" s="2" t="s">
        <v>413</v>
      </c>
      <c r="D1" s="2" t="s">
        <v>414</v>
      </c>
      <c r="E1" s="2" t="s">
        <v>318</v>
      </c>
      <c r="F1" s="2" t="s">
        <v>415</v>
      </c>
    </row>
    <row r="2" spans="1:6">
      <c r="A2" s="3" t="s">
        <v>416</v>
      </c>
    </row>
    <row r="3" spans="1:6">
      <c r="A3" s="4" t="s">
        <v>417</v>
      </c>
      <c r="B3" s="6" t="n">
        <v>405000</v>
      </c>
    </row>
    <row r="4" spans="1:6">
      <c r="A4" s="4" t="s">
        <v>418</v>
      </c>
      <c r="C4" s="4" t="s">
        <v>419</v>
      </c>
    </row>
    <row r="5" spans="1:6">
      <c r="A5" s="4" t="s">
        <v>420</v>
      </c>
      <c r="B5" s="6" t="n">
        <v>395031</v>
      </c>
      <c r="E5" s="6" t="n">
        <v>291653</v>
      </c>
    </row>
    <row r="6" spans="1:6">
      <c r="A6" s="4" t="s">
        <v>421</v>
      </c>
    </row>
    <row r="7" spans="1:6">
      <c r="A7" s="3" t="s">
        <v>416</v>
      </c>
    </row>
    <row r="8" spans="1:6">
      <c r="A8" s="4" t="s">
        <v>422</v>
      </c>
      <c r="B8" s="5" t="n">
        <v>7</v>
      </c>
    </row>
    <row r="9" spans="1:6">
      <c r="A9" s="4" t="s">
        <v>417</v>
      </c>
      <c r="B9" s="6" t="n">
        <v>405000</v>
      </c>
      <c r="E9" s="5" t="n">
        <v>299000</v>
      </c>
    </row>
    <row r="10" spans="1:6">
      <c r="A10" s="4" t="s">
        <v>418</v>
      </c>
      <c r="B10" s="4" t="s">
        <v>423</v>
      </c>
    </row>
    <row r="11" spans="1:6">
      <c r="A11" s="4" t="s">
        <v>424</v>
      </c>
      <c r="B11" s="6" t="n">
        <v>-9969</v>
      </c>
      <c r="E11" s="5" t="n">
        <v>-7347</v>
      </c>
    </row>
    <row r="12" spans="1:6">
      <c r="A12" s="4" t="s">
        <v>420</v>
      </c>
      <c r="B12" s="5" t="n">
        <v>395031</v>
      </c>
      <c r="E12" s="5" t="n">
        <v>291653</v>
      </c>
    </row>
    <row r="13" spans="1:6">
      <c r="A13" s="4" t="s">
        <v>425</v>
      </c>
    </row>
    <row r="14" spans="1:6">
      <c r="A14" s="3" t="s">
        <v>416</v>
      </c>
    </row>
    <row r="15" spans="1:6">
      <c r="A15" s="4" t="s">
        <v>426</v>
      </c>
      <c r="B15" s="6" t="n">
        <v>2500</v>
      </c>
    </row>
    <row r="16" spans="1:6">
      <c r="A16" s="4" t="s">
        <v>427</v>
      </c>
    </row>
    <row r="17" spans="1:6">
      <c r="A17" s="3" t="s">
        <v>416</v>
      </c>
    </row>
    <row r="18" spans="1:6">
      <c r="A18" s="4" t="s">
        <v>422</v>
      </c>
      <c r="B18" s="5" t="n">
        <v>1</v>
      </c>
    </row>
    <row r="19" spans="1:6">
      <c r="A19" s="4" t="s">
        <v>417</v>
      </c>
      <c r="B19" s="6" t="n">
        <v>140000</v>
      </c>
      <c r="E19" s="5" t="n">
        <v>140000</v>
      </c>
    </row>
    <row r="20" spans="1:6">
      <c r="A20" s="4" t="s">
        <v>418</v>
      </c>
      <c r="B20" s="4" t="s">
        <v>428</v>
      </c>
    </row>
    <row r="21" spans="1:6">
      <c r="A21" s="4" t="s">
        <v>426</v>
      </c>
      <c r="F21" s="6" t="n">
        <v>24800</v>
      </c>
    </row>
    <row r="22" spans="1:6">
      <c r="A22" s="4" t="s">
        <v>429</v>
      </c>
    </row>
    <row r="23" spans="1:6">
      <c r="A23" s="3" t="s">
        <v>416</v>
      </c>
    </row>
    <row r="24" spans="1:6">
      <c r="A24" s="4" t="s">
        <v>422</v>
      </c>
      <c r="B24" s="5" t="n">
        <v>1</v>
      </c>
    </row>
    <row r="25" spans="1:6">
      <c r="A25" s="4" t="s">
        <v>417</v>
      </c>
      <c r="B25" s="6" t="n">
        <v>99000</v>
      </c>
      <c r="E25" s="5" t="n">
        <v>99000</v>
      </c>
    </row>
    <row r="26" spans="1:6">
      <c r="A26" s="4" t="s">
        <v>418</v>
      </c>
      <c r="B26" s="4" t="s">
        <v>430</v>
      </c>
    </row>
    <row r="27" spans="1:6">
      <c r="A27" s="4" t="s">
        <v>431</v>
      </c>
    </row>
    <row r="28" spans="1:6">
      <c r="A28" s="3" t="s">
        <v>416</v>
      </c>
    </row>
    <row r="29" spans="1:6">
      <c r="A29" s="4" t="s">
        <v>422</v>
      </c>
      <c r="B29" s="5" t="n">
        <v>2</v>
      </c>
    </row>
    <row r="30" spans="1:6">
      <c r="A30" s="4" t="s">
        <v>417</v>
      </c>
      <c r="B30" s="6" t="n">
        <v>50000</v>
      </c>
      <c r="E30" s="5" t="n">
        <v>50000</v>
      </c>
    </row>
    <row r="31" spans="1:6">
      <c r="A31" s="4" t="s">
        <v>418</v>
      </c>
      <c r="B31" s="4" t="s">
        <v>432</v>
      </c>
    </row>
    <row r="32" spans="1:6">
      <c r="A32" s="4" t="s">
        <v>433</v>
      </c>
    </row>
    <row r="33" spans="1:6">
      <c r="A33" s="3" t="s">
        <v>416</v>
      </c>
    </row>
    <row r="34" spans="1:6">
      <c r="A34" s="4" t="s">
        <v>422</v>
      </c>
      <c r="B34" s="5" t="n">
        <v>1</v>
      </c>
    </row>
    <row r="35" spans="1:6">
      <c r="A35" s="4" t="s">
        <v>417</v>
      </c>
      <c r="B35" s="6" t="n">
        <v>10000</v>
      </c>
      <c r="E35" s="5" t="n">
        <v>10000</v>
      </c>
    </row>
    <row r="36" spans="1:6">
      <c r="A36" s="4" t="s">
        <v>418</v>
      </c>
      <c r="B36" s="4" t="s">
        <v>434</v>
      </c>
    </row>
    <row r="37" spans="1:6">
      <c r="A37" s="4" t="s">
        <v>435</v>
      </c>
    </row>
    <row r="38" spans="1:6">
      <c r="A38" s="3" t="s">
        <v>416</v>
      </c>
    </row>
    <row r="39" spans="1:6">
      <c r="A39" s="4" t="s">
        <v>422</v>
      </c>
      <c r="B39" s="5" t="n">
        <v>1</v>
      </c>
    </row>
    <row r="40" spans="1:6">
      <c r="A40" s="4" t="s">
        <v>417</v>
      </c>
      <c r="D40" s="6" t="n">
        <v>55000</v>
      </c>
      <c r="E40" s="5" t="n">
        <v>0</v>
      </c>
    </row>
    <row r="41" spans="1:6">
      <c r="A41" s="4" t="s">
        <v>418</v>
      </c>
      <c r="B41" s="4" t="s">
        <v>436</v>
      </c>
    </row>
    <row r="42" spans="1:6">
      <c r="A42" s="4" t="s">
        <v>437</v>
      </c>
    </row>
    <row r="43" spans="1:6">
      <c r="A43" s="3" t="s">
        <v>416</v>
      </c>
    </row>
    <row r="44" spans="1:6">
      <c r="A44" s="4" t="s">
        <v>422</v>
      </c>
      <c r="B44" s="5" t="n">
        <v>1</v>
      </c>
    </row>
    <row r="45" spans="1:6">
      <c r="A45" s="4" t="s">
        <v>417</v>
      </c>
      <c r="B45" s="6" t="n">
        <v>51000</v>
      </c>
      <c r="E45" s="6" t="n">
        <v>0</v>
      </c>
    </row>
    <row r="46" spans="1:6">
      <c r="A46" s="4" t="s">
        <v>418</v>
      </c>
      <c r="B46" s="4" t="s">
        <v>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39</v>
      </c>
      <c r="B1" s="2" t="s">
        <v>440</v>
      </c>
      <c r="C1" s="2" t="s">
        <v>2</v>
      </c>
      <c r="D1" s="2" t="s">
        <v>413</v>
      </c>
      <c r="E1" s="2" t="s">
        <v>441</v>
      </c>
      <c r="F1" s="2" t="s">
        <v>36</v>
      </c>
    </row>
    <row r="2" spans="1:6">
      <c r="A2" s="3" t="s">
        <v>416</v>
      </c>
    </row>
    <row r="3" spans="1:6">
      <c r="A3" s="4" t="s">
        <v>417</v>
      </c>
      <c r="C3" s="6" t="n">
        <v>405000000</v>
      </c>
    </row>
    <row r="4" spans="1:6">
      <c r="A4" s="4" t="s">
        <v>442</v>
      </c>
      <c r="D4" s="4" t="s">
        <v>419</v>
      </c>
    </row>
    <row r="5" spans="1:6">
      <c r="A5" s="4" t="s">
        <v>443</v>
      </c>
      <c r="C5" s="5" t="n">
        <v>825500000</v>
      </c>
    </row>
    <row r="6" spans="1:6">
      <c r="A6" s="4" t="s">
        <v>444</v>
      </c>
    </row>
    <row r="7" spans="1:6">
      <c r="A7" s="3" t="s">
        <v>416</v>
      </c>
    </row>
    <row r="8" spans="1:6">
      <c r="A8" s="4" t="s">
        <v>417</v>
      </c>
      <c r="C8" s="6" t="n">
        <v>405000000</v>
      </c>
      <c r="F8" s="6" t="n">
        <v>299000000</v>
      </c>
    </row>
    <row r="9" spans="1:6">
      <c r="A9" s="4" t="s">
        <v>442</v>
      </c>
      <c r="C9" s="4" t="s">
        <v>423</v>
      </c>
    </row>
    <row r="10" spans="1:6">
      <c r="A10" s="4" t="s">
        <v>445</v>
      </c>
    </row>
    <row r="11" spans="1:6">
      <c r="A11" s="3" t="s">
        <v>416</v>
      </c>
    </row>
    <row r="12" spans="1:6">
      <c r="A12" s="4" t="s">
        <v>446</v>
      </c>
      <c r="B12" s="4" t="s">
        <v>447</v>
      </c>
    </row>
    <row r="13" spans="1:6">
      <c r="A13" s="4" t="s">
        <v>448</v>
      </c>
      <c r="B13" s="6" t="n">
        <v>57500000</v>
      </c>
    </row>
    <row r="14" spans="1:6">
      <c r="A14" s="4" t="s">
        <v>449</v>
      </c>
      <c r="B14" s="5" t="n">
        <v>3000000</v>
      </c>
    </row>
    <row r="15" spans="1:6">
      <c r="A15" s="4" t="s">
        <v>450</v>
      </c>
      <c r="B15" s="5" t="n">
        <v>50000000</v>
      </c>
    </row>
    <row r="16" spans="1:6">
      <c r="A16" s="4" t="s">
        <v>426</v>
      </c>
      <c r="B16" s="5" t="n">
        <v>600000</v>
      </c>
    </row>
    <row r="17" spans="1:6">
      <c r="A17" s="4" t="s">
        <v>451</v>
      </c>
      <c r="B17" s="6" t="n">
        <v>47100000</v>
      </c>
    </row>
    <row r="18" spans="1:6">
      <c r="A18" s="4" t="s">
        <v>452</v>
      </c>
      <c r="B18" s="4" t="s">
        <v>453</v>
      </c>
    </row>
    <row r="19" spans="1:6">
      <c r="A19" s="4" t="s">
        <v>454</v>
      </c>
    </row>
    <row r="20" spans="1:6">
      <c r="A20" s="3" t="s">
        <v>416</v>
      </c>
    </row>
    <row r="21" spans="1:6">
      <c r="A21" s="4" t="s">
        <v>417</v>
      </c>
      <c r="E21" s="6" t="n">
        <v>55000000</v>
      </c>
      <c r="F21" s="6" t="n">
        <v>0</v>
      </c>
    </row>
    <row r="22" spans="1:6">
      <c r="A22" s="4" t="s">
        <v>442</v>
      </c>
      <c r="C22" s="4" t="s">
        <v>436</v>
      </c>
    </row>
    <row r="23" spans="1:6">
      <c r="A23" s="4" t="s">
        <v>446</v>
      </c>
      <c r="E23" s="4" t="s">
        <v>455</v>
      </c>
    </row>
    <row r="24" spans="1:6">
      <c r="A24" s="4" t="s">
        <v>448</v>
      </c>
      <c r="E24" s="6" t="n">
        <v>175000000</v>
      </c>
    </row>
    <row r="25" spans="1:6">
      <c r="A25" s="4" t="s">
        <v>449</v>
      </c>
      <c r="E25"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14</v>
      </c>
    </row>
    <row r="2" spans="1:2">
      <c r="A2" s="3" t="s">
        <v>172</v>
      </c>
    </row>
    <row r="3" spans="1:2">
      <c r="A3" s="4" t="s">
        <v>365</v>
      </c>
      <c r="B3" s="6" t="n">
        <v>0</v>
      </c>
    </row>
    <row r="4" spans="1:2">
      <c r="A4" s="4" t="s">
        <v>366</v>
      </c>
      <c r="B4" s="5" t="n">
        <v>0</v>
      </c>
    </row>
    <row r="5" spans="1:2">
      <c r="A5" s="4" t="s">
        <v>367</v>
      </c>
      <c r="B5" s="5" t="n">
        <v>0</v>
      </c>
    </row>
    <row r="6" spans="1:2">
      <c r="A6" s="4" t="s">
        <v>368</v>
      </c>
      <c r="B6" s="5" t="n">
        <v>0</v>
      </c>
    </row>
    <row r="7" spans="1:2">
      <c r="A7" s="4" t="s">
        <v>369</v>
      </c>
      <c r="B7" s="5" t="n">
        <v>55000</v>
      </c>
    </row>
    <row r="8" spans="1:2">
      <c r="A8" s="4" t="s">
        <v>370</v>
      </c>
      <c r="B8" s="5" t="n">
        <v>350000</v>
      </c>
    </row>
    <row r="9" spans="1:2">
      <c r="A9" s="4" t="s">
        <v>104</v>
      </c>
      <c r="B9" s="6" t="n">
        <v>40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6</v>
      </c>
    </row>
    <row r="2" spans="1:3">
      <c r="A2" s="3" t="s">
        <v>458</v>
      </c>
    </row>
    <row r="3" spans="1:3">
      <c r="A3" s="4" t="s">
        <v>459</v>
      </c>
      <c r="B3" s="6" t="n">
        <v>1327</v>
      </c>
      <c r="C3" s="6" t="n">
        <v>0</v>
      </c>
    </row>
    <row r="4" spans="1:3">
      <c r="A4" s="4" t="s">
        <v>460</v>
      </c>
    </row>
    <row r="5" spans="1:3">
      <c r="A5" s="3" t="s">
        <v>458</v>
      </c>
    </row>
    <row r="6" spans="1:3">
      <c r="A6" s="4" t="s">
        <v>459</v>
      </c>
      <c r="B6" s="5" t="n">
        <v>-1327</v>
      </c>
    </row>
    <row r="7" spans="1:3">
      <c r="A7" s="4" t="s">
        <v>461</v>
      </c>
    </row>
    <row r="8" spans="1:3">
      <c r="A8" s="3" t="s">
        <v>458</v>
      </c>
    </row>
    <row r="9" spans="1:3">
      <c r="A9" s="4" t="s">
        <v>459</v>
      </c>
      <c r="B9" s="5" t="n">
        <v>0</v>
      </c>
    </row>
    <row r="10" spans="1:3">
      <c r="A10" s="4" t="s">
        <v>462</v>
      </c>
    </row>
    <row r="11" spans="1:3">
      <c r="A11" s="3" t="s">
        <v>458</v>
      </c>
    </row>
    <row r="12" spans="1:3">
      <c r="A12" s="4" t="s">
        <v>459</v>
      </c>
      <c r="B12" s="5" t="n">
        <v>-1327</v>
      </c>
    </row>
    <row r="13" spans="1:3">
      <c r="A13" s="4" t="s">
        <v>463</v>
      </c>
    </row>
    <row r="14" spans="1:3">
      <c r="A14" s="3" t="s">
        <v>458</v>
      </c>
    </row>
    <row r="15" spans="1:3">
      <c r="A15" s="4" t="s">
        <v>459</v>
      </c>
      <c r="B15" s="5" t="n">
        <v>0</v>
      </c>
    </row>
    <row r="16" spans="1:3">
      <c r="A16" s="4" t="s">
        <v>464</v>
      </c>
    </row>
    <row r="17" spans="1:3">
      <c r="A17" s="3" t="s">
        <v>458</v>
      </c>
    </row>
    <row r="18" spans="1:3">
      <c r="A18" s="4" t="s">
        <v>459</v>
      </c>
      <c r="B18" s="5" t="n">
        <v>-1327</v>
      </c>
    </row>
    <row r="19" spans="1:3">
      <c r="A19" s="4" t="s">
        <v>465</v>
      </c>
    </row>
    <row r="20" spans="1:3">
      <c r="A20" s="3" t="s">
        <v>458</v>
      </c>
    </row>
    <row r="21" spans="1:3">
      <c r="A21" s="4" t="s">
        <v>459</v>
      </c>
      <c r="B21" s="5" t="n">
        <v>0</v>
      </c>
    </row>
    <row r="22" spans="1:3">
      <c r="A22" s="4" t="s">
        <v>466</v>
      </c>
    </row>
    <row r="23" spans="1:3">
      <c r="A23" s="3" t="s">
        <v>458</v>
      </c>
    </row>
    <row r="24" spans="1:3">
      <c r="A24" s="4" t="s">
        <v>459</v>
      </c>
      <c r="B24" s="5" t="n">
        <v>-1327</v>
      </c>
    </row>
    <row r="25" spans="1:3">
      <c r="A25" s="4" t="s">
        <v>467</v>
      </c>
    </row>
    <row r="26" spans="1:3">
      <c r="A26" s="3" t="s">
        <v>458</v>
      </c>
    </row>
    <row r="27" spans="1:3">
      <c r="A27" s="4" t="s">
        <v>459</v>
      </c>
      <c r="B2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6</v>
      </c>
    </row>
    <row r="2" spans="1:3">
      <c r="A2" s="4" t="s">
        <v>469</v>
      </c>
    </row>
    <row r="3" spans="1:3">
      <c r="A3" s="3" t="s">
        <v>470</v>
      </c>
    </row>
    <row r="4" spans="1:3">
      <c r="A4" s="4" t="s">
        <v>471</v>
      </c>
      <c r="B4" s="6" t="n">
        <v>140000</v>
      </c>
      <c r="C4" s="6" t="n">
        <v>140000</v>
      </c>
    </row>
    <row r="5" spans="1:3">
      <c r="A5" s="4" t="s">
        <v>472</v>
      </c>
    </row>
    <row r="6" spans="1:3">
      <c r="A6" s="3" t="s">
        <v>470</v>
      </c>
    </row>
    <row r="7" spans="1:3">
      <c r="A7" s="4" t="s">
        <v>471</v>
      </c>
      <c r="B7" s="5" t="n">
        <v>151428</v>
      </c>
      <c r="C7" s="5" t="n">
        <v>142874</v>
      </c>
    </row>
    <row r="8" spans="1:3">
      <c r="A8" s="4" t="s">
        <v>473</v>
      </c>
    </row>
    <row r="9" spans="1:3">
      <c r="A9" s="3" t="s">
        <v>470</v>
      </c>
    </row>
    <row r="10" spans="1:3">
      <c r="A10" s="4" t="s">
        <v>471</v>
      </c>
      <c r="B10" s="5" t="n">
        <v>99000</v>
      </c>
      <c r="C10" s="5" t="n">
        <v>99000</v>
      </c>
    </row>
    <row r="11" spans="1:3">
      <c r="A11" s="4" t="s">
        <v>474</v>
      </c>
    </row>
    <row r="12" spans="1:3">
      <c r="A12" s="3" t="s">
        <v>470</v>
      </c>
    </row>
    <row r="13" spans="1:3">
      <c r="A13" s="4" t="s">
        <v>471</v>
      </c>
      <c r="B13" s="5" t="n">
        <v>103340</v>
      </c>
      <c r="C13" s="5" t="n">
        <v>97448</v>
      </c>
    </row>
    <row r="14" spans="1:3">
      <c r="A14" s="4" t="s">
        <v>475</v>
      </c>
    </row>
    <row r="15" spans="1:3">
      <c r="A15" s="3" t="s">
        <v>470</v>
      </c>
    </row>
    <row r="16" spans="1:3">
      <c r="A16" s="4" t="s">
        <v>471</v>
      </c>
      <c r="B16" s="5" t="n">
        <v>50000</v>
      </c>
      <c r="C16" s="5" t="n">
        <v>50000</v>
      </c>
    </row>
    <row r="17" spans="1:3">
      <c r="A17" s="4" t="s">
        <v>476</v>
      </c>
    </row>
    <row r="18" spans="1:3">
      <c r="A18" s="3" t="s">
        <v>470</v>
      </c>
    </row>
    <row r="19" spans="1:3">
      <c r="A19" s="4" t="s">
        <v>471</v>
      </c>
      <c r="B19" s="5" t="n">
        <v>53951</v>
      </c>
      <c r="C19" s="5" t="n">
        <v>50424</v>
      </c>
    </row>
    <row r="20" spans="1:3">
      <c r="A20" s="4" t="s">
        <v>477</v>
      </c>
    </row>
    <row r="21" spans="1:3">
      <c r="A21" s="3" t="s">
        <v>470</v>
      </c>
    </row>
    <row r="22" spans="1:3">
      <c r="A22" s="4" t="s">
        <v>471</v>
      </c>
      <c r="B22" s="5" t="n">
        <v>10000</v>
      </c>
      <c r="C22" s="5" t="n">
        <v>10000</v>
      </c>
    </row>
    <row r="23" spans="1:3">
      <c r="A23" s="4" t="s">
        <v>478</v>
      </c>
    </row>
    <row r="24" spans="1:3">
      <c r="A24" s="3" t="s">
        <v>470</v>
      </c>
    </row>
    <row r="25" spans="1:3">
      <c r="A25" s="4" t="s">
        <v>471</v>
      </c>
      <c r="B25" s="5" t="n">
        <v>11175</v>
      </c>
      <c r="C25" s="5" t="n">
        <v>10446</v>
      </c>
    </row>
    <row r="26" spans="1:3">
      <c r="A26" s="4" t="s">
        <v>479</v>
      </c>
    </row>
    <row r="27" spans="1:3">
      <c r="A27" s="3" t="s">
        <v>470</v>
      </c>
    </row>
    <row r="28" spans="1:3">
      <c r="A28" s="4" t="s">
        <v>471</v>
      </c>
      <c r="B28" s="5" t="n">
        <v>55000</v>
      </c>
      <c r="C28" s="5" t="n">
        <v>0</v>
      </c>
    </row>
    <row r="29" spans="1:3">
      <c r="A29" s="4" t="s">
        <v>480</v>
      </c>
    </row>
    <row r="30" spans="1:3">
      <c r="A30" s="3" t="s">
        <v>470</v>
      </c>
    </row>
    <row r="31" spans="1:3">
      <c r="A31" s="4" t="s">
        <v>471</v>
      </c>
      <c r="B31" s="5" t="n">
        <v>54759</v>
      </c>
      <c r="C31" s="5" t="n">
        <v>0</v>
      </c>
    </row>
    <row r="32" spans="1:3">
      <c r="A32" s="4" t="s">
        <v>481</v>
      </c>
    </row>
    <row r="33" spans="1:3">
      <c r="A33" s="3" t="s">
        <v>470</v>
      </c>
    </row>
    <row r="34" spans="1:3">
      <c r="A34" s="4" t="s">
        <v>471</v>
      </c>
      <c r="B34" s="5" t="n">
        <v>51000</v>
      </c>
      <c r="C34" s="5" t="n">
        <v>0</v>
      </c>
    </row>
    <row r="35" spans="1:3">
      <c r="A35" s="4" t="s">
        <v>482</v>
      </c>
    </row>
    <row r="36" spans="1:3">
      <c r="A36" s="3" t="s">
        <v>470</v>
      </c>
    </row>
    <row r="37" spans="1:3">
      <c r="A37" s="4" t="s">
        <v>471</v>
      </c>
      <c r="B37" s="6" t="n">
        <v>52369</v>
      </c>
      <c r="C3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84</v>
      </c>
      <c r="C1" s="2" t="s">
        <v>2</v>
      </c>
    </row>
    <row r="2" spans="1:3">
      <c r="A2" s="3" t="s">
        <v>485</v>
      </c>
    </row>
    <row r="3" spans="1:3">
      <c r="A3" s="4" t="s">
        <v>486</v>
      </c>
      <c r="B3" s="4" t="s">
        <v>360</v>
      </c>
    </row>
    <row r="4" spans="1:3">
      <c r="A4" s="4" t="s">
        <v>487</v>
      </c>
      <c r="C4" s="9" t="n">
        <v>1.4</v>
      </c>
    </row>
    <row r="5" spans="1:3">
      <c r="A5" s="4" t="s">
        <v>488</v>
      </c>
    </row>
    <row r="6" spans="1:3">
      <c r="A6" s="3" t="s">
        <v>485</v>
      </c>
    </row>
    <row r="7" spans="1:3">
      <c r="A7" s="4" t="s">
        <v>489</v>
      </c>
      <c r="B7" s="9" t="n">
        <v>0.8</v>
      </c>
    </row>
    <row r="8" spans="1:3">
      <c r="A8" s="4" t="s">
        <v>490</v>
      </c>
    </row>
    <row r="9" spans="1:3">
      <c r="A9" s="3" t="s">
        <v>485</v>
      </c>
    </row>
    <row r="10" spans="1:3">
      <c r="A10" s="4" t="s">
        <v>491</v>
      </c>
      <c r="C10" s="9"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6</v>
      </c>
    </row>
    <row r="2" spans="1:3">
      <c r="A2" s="4" t="s">
        <v>493</v>
      </c>
    </row>
    <row r="3" spans="1:3">
      <c r="A3" s="3" t="s">
        <v>494</v>
      </c>
    </row>
    <row r="4" spans="1:3">
      <c r="A4" s="4" t="s">
        <v>56</v>
      </c>
      <c r="B4" s="6" t="n">
        <v>-1327</v>
      </c>
      <c r="C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95</v>
      </c>
      <c r="B1" s="2" t="s">
        <v>496</v>
      </c>
      <c r="C1" s="2" t="s">
        <v>497</v>
      </c>
    </row>
    <row r="2" spans="1:3">
      <c r="A2" s="3" t="s">
        <v>498</v>
      </c>
    </row>
    <row r="3" spans="1:3">
      <c r="A3" s="4" t="s">
        <v>499</v>
      </c>
      <c r="B3" s="5" t="n">
        <v>1</v>
      </c>
      <c r="C3" s="5" t="n">
        <v>0</v>
      </c>
    </row>
    <row r="4" spans="1:3">
      <c r="A4" s="4" t="s">
        <v>500</v>
      </c>
      <c r="B4" s="6" t="n">
        <v>55000</v>
      </c>
      <c r="C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6</v>
      </c>
    </row>
    <row r="3" spans="1:3">
      <c r="A3" s="3" t="s">
        <v>502</v>
      </c>
    </row>
    <row r="4" spans="1:3">
      <c r="A4" s="4" t="s">
        <v>503</v>
      </c>
      <c r="B4" s="6" t="n">
        <v>-1327</v>
      </c>
    </row>
    <row r="5" spans="1:3">
      <c r="A5" s="4" t="s">
        <v>490</v>
      </c>
    </row>
    <row r="6" spans="1:3">
      <c r="A6" s="3" t="s">
        <v>502</v>
      </c>
    </row>
    <row r="7" spans="1:3">
      <c r="A7" s="4" t="s">
        <v>503</v>
      </c>
      <c r="B7" s="5" t="n">
        <v>-1336</v>
      </c>
    </row>
    <row r="8" spans="1:3">
      <c r="A8" s="4" t="s">
        <v>503</v>
      </c>
      <c r="C8" s="6" t="n">
        <v>0</v>
      </c>
    </row>
    <row r="9" spans="1:3">
      <c r="A9" s="4" t="s">
        <v>504</v>
      </c>
      <c r="B9" s="5" t="n">
        <v>-9</v>
      </c>
    </row>
    <row r="10" spans="1:3">
      <c r="A10" s="4" t="s">
        <v>504</v>
      </c>
      <c r="C10" s="5" t="n">
        <v>0</v>
      </c>
    </row>
    <row r="11" spans="1:3">
      <c r="A11" s="4" t="s">
        <v>505</v>
      </c>
      <c r="B11" s="6" t="n">
        <v>-17157</v>
      </c>
      <c r="C1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46"/>
    <col customWidth="1" max="6" min="6" width="48"/>
  </cols>
  <sheetData>
    <row r="1" spans="1:6">
      <c r="A1" s="1" t="s">
        <v>103</v>
      </c>
      <c r="B1" s="2" t="s">
        <v>104</v>
      </c>
      <c r="C1" s="2" t="s">
        <v>105</v>
      </c>
      <c r="D1" s="2" t="s">
        <v>106</v>
      </c>
      <c r="E1" s="2" t="s">
        <v>107</v>
      </c>
      <c r="F1" s="2" t="s">
        <v>63</v>
      </c>
    </row>
    <row r="2" spans="1:6">
      <c r="A2" s="4" t="s">
        <v>108</v>
      </c>
      <c r="C2" s="5" t="n">
        <v>30856841</v>
      </c>
    </row>
    <row r="3" spans="1:6">
      <c r="A3" s="4" t="s">
        <v>109</v>
      </c>
      <c r="B3" s="6" t="n">
        <v>540191</v>
      </c>
      <c r="C3" s="6" t="n">
        <v>309</v>
      </c>
      <c r="D3" s="6" t="n">
        <v>680476</v>
      </c>
      <c r="E3" s="6" t="n">
        <v>10</v>
      </c>
      <c r="F3" s="6" t="n">
        <v>-140604</v>
      </c>
    </row>
    <row r="4" spans="1:6">
      <c r="A4" s="3" t="s">
        <v>110</v>
      </c>
    </row>
    <row r="5" spans="1:6">
      <c r="A5" s="4" t="s">
        <v>111</v>
      </c>
      <c r="C5" s="5" t="n">
        <v>880504</v>
      </c>
    </row>
    <row r="6" spans="1:6">
      <c r="A6" s="4" t="s">
        <v>112</v>
      </c>
      <c r="B6" s="6" t="n">
        <v>18567</v>
      </c>
      <c r="C6" s="6" t="n">
        <v>9</v>
      </c>
      <c r="D6" s="5" t="n">
        <v>18558</v>
      </c>
    </row>
    <row r="7" spans="1:6">
      <c r="A7" s="4" t="s">
        <v>113</v>
      </c>
      <c r="B7" s="5" t="n">
        <v>-359458</v>
      </c>
      <c r="C7" s="5" t="n">
        <v>-359458</v>
      </c>
    </row>
    <row r="8" spans="1:6">
      <c r="A8" s="4" t="s">
        <v>114</v>
      </c>
      <c r="B8" s="6" t="n">
        <v>-7337</v>
      </c>
      <c r="C8" s="6" t="n">
        <v>-4</v>
      </c>
      <c r="D8" s="5" t="n">
        <v>-7333</v>
      </c>
    </row>
    <row r="9" spans="1:6">
      <c r="A9" s="4" t="s">
        <v>115</v>
      </c>
      <c r="C9" s="5" t="n">
        <v>4233</v>
      </c>
    </row>
    <row r="10" spans="1:6">
      <c r="A10" s="4" t="s">
        <v>116</v>
      </c>
      <c r="B10" s="5" t="n">
        <v>74</v>
      </c>
      <c r="D10" s="5" t="n">
        <v>74</v>
      </c>
    </row>
    <row r="11" spans="1:6">
      <c r="A11" s="4" t="s">
        <v>117</v>
      </c>
      <c r="B11" s="5" t="n">
        <v>-46928</v>
      </c>
      <c r="F11" s="5" t="n">
        <v>-46928</v>
      </c>
    </row>
    <row r="12" spans="1:6">
      <c r="A12" s="4" t="s">
        <v>95</v>
      </c>
      <c r="B12" s="5" t="n">
        <v>-23073</v>
      </c>
      <c r="F12" s="5" t="n">
        <v>-23073</v>
      </c>
    </row>
    <row r="13" spans="1:6">
      <c r="A13" s="4" t="s">
        <v>118</v>
      </c>
      <c r="B13" s="5" t="n">
        <v>-10</v>
      </c>
      <c r="E13" s="5" t="n">
        <v>-10</v>
      </c>
    </row>
    <row r="14" spans="1:6">
      <c r="A14" s="4" t="s">
        <v>119</v>
      </c>
      <c r="C14" s="5" t="n">
        <v>31382120</v>
      </c>
    </row>
    <row r="15" spans="1:6">
      <c r="A15" s="4" t="s">
        <v>120</v>
      </c>
      <c r="B15" s="5" t="n">
        <v>481484</v>
      </c>
      <c r="C15" s="6" t="n">
        <v>314</v>
      </c>
      <c r="D15" s="5" t="n">
        <v>691775</v>
      </c>
      <c r="E15" s="5" t="n">
        <v>0</v>
      </c>
      <c r="F15" s="5" t="n">
        <v>-210605</v>
      </c>
    </row>
    <row r="16" spans="1:6">
      <c r="A16" s="3" t="s">
        <v>110</v>
      </c>
    </row>
    <row r="17" spans="1:6">
      <c r="A17" s="4" t="s">
        <v>111</v>
      </c>
      <c r="C17" s="5" t="n">
        <v>208836</v>
      </c>
    </row>
    <row r="18" spans="1:6">
      <c r="A18" s="4" t="s">
        <v>112</v>
      </c>
      <c r="B18" s="6" t="n">
        <v>4231</v>
      </c>
      <c r="C18" s="6" t="n">
        <v>1</v>
      </c>
      <c r="D18" s="5" t="n">
        <v>4230</v>
      </c>
    </row>
    <row r="19" spans="1:6">
      <c r="A19" s="4" t="s">
        <v>113</v>
      </c>
      <c r="B19" s="5" t="n">
        <v>-254941</v>
      </c>
      <c r="C19" s="5" t="n">
        <v>-604948</v>
      </c>
    </row>
    <row r="20" spans="1:6">
      <c r="A20" s="4" t="s">
        <v>114</v>
      </c>
      <c r="B20" s="6" t="n">
        <v>-10269</v>
      </c>
      <c r="C20" s="6" t="n">
        <v>-5</v>
      </c>
      <c r="D20" s="5" t="n">
        <v>-10264</v>
      </c>
    </row>
    <row r="21" spans="1:6">
      <c r="A21" s="4" t="s">
        <v>115</v>
      </c>
      <c r="C21" s="5" t="n">
        <v>4440</v>
      </c>
    </row>
    <row r="22" spans="1:6">
      <c r="A22" s="4" t="s">
        <v>116</v>
      </c>
      <c r="B22" s="5" t="n">
        <v>17</v>
      </c>
      <c r="D22" s="5" t="n">
        <v>17</v>
      </c>
    </row>
    <row r="23" spans="1:6">
      <c r="A23" s="4" t="s">
        <v>117</v>
      </c>
      <c r="B23" s="5" t="n">
        <v>-7671</v>
      </c>
      <c r="F23" s="5" t="n">
        <v>-7671</v>
      </c>
    </row>
    <row r="24" spans="1:6">
      <c r="A24" s="4" t="s">
        <v>95</v>
      </c>
      <c r="B24" s="5" t="n">
        <v>-24112</v>
      </c>
      <c r="F24" s="5" t="n">
        <v>-24112</v>
      </c>
    </row>
    <row r="25" spans="1:6">
      <c r="A25" s="4" t="s">
        <v>118</v>
      </c>
      <c r="B25" s="5" t="n">
        <v>0</v>
      </c>
    </row>
    <row r="26" spans="1:6">
      <c r="A26" s="4" t="s">
        <v>121</v>
      </c>
      <c r="C26" s="5" t="n">
        <v>30990448</v>
      </c>
    </row>
    <row r="27" spans="1:6">
      <c r="A27" s="4" t="s">
        <v>122</v>
      </c>
      <c r="B27" s="5" t="n">
        <v>443680</v>
      </c>
      <c r="C27" s="6" t="n">
        <v>310</v>
      </c>
      <c r="D27" s="5" t="n">
        <v>685758</v>
      </c>
      <c r="E27" s="5" t="n">
        <v>0</v>
      </c>
      <c r="F27" s="5" t="n">
        <v>-242388</v>
      </c>
    </row>
    <row r="28" spans="1:6">
      <c r="A28" s="3" t="s">
        <v>110</v>
      </c>
    </row>
    <row r="29" spans="1:6">
      <c r="A29" s="4" t="s">
        <v>112</v>
      </c>
      <c r="B29" s="6" t="n">
        <v>0</v>
      </c>
    </row>
    <row r="30" spans="1:6">
      <c r="A30" s="4" t="s">
        <v>113</v>
      </c>
      <c r="B30" s="5" t="n">
        <v>0</v>
      </c>
    </row>
    <row r="31" spans="1:6">
      <c r="A31" s="4" t="s">
        <v>115</v>
      </c>
      <c r="C31" s="5" t="n">
        <v>4443</v>
      </c>
    </row>
    <row r="32" spans="1:6">
      <c r="A32" s="4" t="s">
        <v>116</v>
      </c>
      <c r="B32" s="6" t="n">
        <v>86</v>
      </c>
      <c r="D32" s="5" t="n">
        <v>86</v>
      </c>
    </row>
    <row r="33" spans="1:6">
      <c r="A33" s="4" t="s">
        <v>95</v>
      </c>
      <c r="B33" s="5" t="n">
        <v>-21890</v>
      </c>
      <c r="F33" s="5" t="n">
        <v>-21890</v>
      </c>
    </row>
    <row r="34" spans="1:6">
      <c r="A34" s="4" t="s">
        <v>118</v>
      </c>
      <c r="B34" s="5" t="n">
        <v>0</v>
      </c>
    </row>
    <row r="35" spans="1:6">
      <c r="A35" s="4" t="s">
        <v>123</v>
      </c>
      <c r="B35" s="5" t="n">
        <v>-1327</v>
      </c>
      <c r="E35" s="5" t="n">
        <v>-1327</v>
      </c>
    </row>
    <row r="36" spans="1:6">
      <c r="A36" s="4" t="s">
        <v>124</v>
      </c>
      <c r="C36" s="5" t="n">
        <v>30994891</v>
      </c>
    </row>
    <row r="37" spans="1:6">
      <c r="A37" s="4" t="s">
        <v>125</v>
      </c>
      <c r="B37" s="6" t="n">
        <v>420549</v>
      </c>
      <c r="C37" s="6" t="n">
        <v>310</v>
      </c>
      <c r="D37" s="6" t="n">
        <v>685844</v>
      </c>
      <c r="E37" s="6" t="n">
        <v>-1327</v>
      </c>
      <c r="F37" s="6" t="n">
        <v>-2642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6</v>
      </c>
    </row>
    <row r="2" spans="1:3">
      <c r="A2" s="3" t="s">
        <v>178</v>
      </c>
    </row>
    <row r="3" spans="1:3">
      <c r="A3" s="4" t="s">
        <v>507</v>
      </c>
      <c r="B3" s="6" t="n">
        <v>0</v>
      </c>
      <c r="C3" s="6" t="n">
        <v>0</v>
      </c>
    </row>
    <row r="4" spans="1:3">
      <c r="A4" s="4" t="s">
        <v>508</v>
      </c>
      <c r="B4" s="5" t="n">
        <v>-1327</v>
      </c>
      <c r="C4" s="5" t="n">
        <v>0</v>
      </c>
    </row>
    <row r="5" spans="1:3">
      <c r="A5" s="4" t="s">
        <v>509</v>
      </c>
      <c r="B5" s="5" t="n">
        <v>0</v>
      </c>
      <c r="C5" s="5" t="n">
        <v>0</v>
      </c>
    </row>
    <row r="6" spans="1:3">
      <c r="A6" s="4" t="s">
        <v>510</v>
      </c>
      <c r="B6" s="5" t="n">
        <v>-1327</v>
      </c>
      <c r="C6" s="5" t="n">
        <v>0</v>
      </c>
    </row>
    <row r="7" spans="1:3">
      <c r="A7" s="4" t="s">
        <v>511</v>
      </c>
      <c r="B7" s="5" t="n">
        <v>0</v>
      </c>
      <c r="C7" s="5" t="n">
        <v>0</v>
      </c>
    </row>
    <row r="8" spans="1:3">
      <c r="A8" s="4" t="s">
        <v>512</v>
      </c>
      <c r="B8" s="5" t="n">
        <v>0</v>
      </c>
      <c r="C8" s="5" t="n">
        <v>0</v>
      </c>
    </row>
    <row r="9" spans="1:3">
      <c r="A9" s="4" t="s">
        <v>513</v>
      </c>
      <c r="B9" s="6" t="n">
        <v>-1327</v>
      </c>
      <c r="C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4</v>
      </c>
      <c r="B1" s="2" t="s">
        <v>515</v>
      </c>
      <c r="C1" s="2" t="s">
        <v>516</v>
      </c>
      <c r="D1" s="2" t="s">
        <v>517</v>
      </c>
      <c r="E1" s="2" t="s">
        <v>518</v>
      </c>
      <c r="F1" s="2" t="s">
        <v>519</v>
      </c>
      <c r="G1" s="2" t="s">
        <v>520</v>
      </c>
      <c r="H1" s="2" t="s">
        <v>2</v>
      </c>
      <c r="I1" s="2" t="s">
        <v>36</v>
      </c>
    </row>
    <row r="2" spans="1:9">
      <c r="A2" s="3" t="s">
        <v>180</v>
      </c>
    </row>
    <row r="3" spans="1:9">
      <c r="A3" s="4" t="s">
        <v>77</v>
      </c>
      <c r="H3" s="5" t="n">
        <v>30994891</v>
      </c>
      <c r="I3" s="5" t="n">
        <v>30990448</v>
      </c>
    </row>
    <row r="4" spans="1:9">
      <c r="A4" s="4" t="s">
        <v>521</v>
      </c>
      <c r="I4" s="10" t="n">
        <v>1.5125</v>
      </c>
    </row>
    <row r="5" spans="1:9">
      <c r="A5" s="4" t="s">
        <v>522</v>
      </c>
      <c r="B5" s="5" t="n">
        <v>210014</v>
      </c>
      <c r="C5" s="5" t="n">
        <v>500000</v>
      </c>
      <c r="D5" s="5" t="n">
        <v>139993</v>
      </c>
      <c r="G5" s="5" t="n">
        <v>140000</v>
      </c>
    </row>
    <row r="6" spans="1:9">
      <c r="A6" s="4" t="s">
        <v>523</v>
      </c>
      <c r="C6" s="7" t="n">
        <v>12.95</v>
      </c>
      <c r="G6" s="7" t="n">
        <v>17.03</v>
      </c>
    </row>
    <row r="7" spans="1:9">
      <c r="A7" s="4" t="s">
        <v>524</v>
      </c>
      <c r="E7" s="9" t="n">
        <v>2.7</v>
      </c>
      <c r="F7" s="9" t="n">
        <v>2.4</v>
      </c>
    </row>
    <row r="8" spans="1:9">
      <c r="A8" s="4" t="s">
        <v>525</v>
      </c>
      <c r="H8" s="4" t="s">
        <v>5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7</v>
      </c>
      <c r="B1" s="2" t="s">
        <v>528</v>
      </c>
      <c r="C1" s="2" t="s">
        <v>529</v>
      </c>
      <c r="D1" s="2" t="s">
        <v>530</v>
      </c>
      <c r="E1" s="2" t="s">
        <v>531</v>
      </c>
      <c r="F1" s="2" t="s">
        <v>532</v>
      </c>
      <c r="G1" s="2" t="s">
        <v>533</v>
      </c>
      <c r="H1" s="2" t="s">
        <v>79</v>
      </c>
      <c r="I1" s="2" t="s">
        <v>2</v>
      </c>
      <c r="J1" s="2" t="s">
        <v>36</v>
      </c>
      <c r="K1" s="2" t="s">
        <v>79</v>
      </c>
      <c r="L1" s="2" t="s">
        <v>534</v>
      </c>
      <c r="M1" s="2" t="s">
        <v>535</v>
      </c>
    </row>
    <row r="2" spans="1:13">
      <c r="A2" s="3" t="s">
        <v>536</v>
      </c>
    </row>
    <row r="3" spans="1:13">
      <c r="A3" s="4" t="s">
        <v>537</v>
      </c>
      <c r="I3" s="4" t="s">
        <v>538</v>
      </c>
    </row>
    <row r="4" spans="1:13">
      <c r="A4" s="4" t="s">
        <v>539</v>
      </c>
      <c r="I4" s="4" t="s">
        <v>540</v>
      </c>
    </row>
    <row r="5" spans="1:13">
      <c r="A5" s="4" t="s">
        <v>113</v>
      </c>
      <c r="B5" s="5" t="n">
        <v>145627</v>
      </c>
      <c r="C5" s="5" t="n">
        <v>10183</v>
      </c>
      <c r="D5" s="5" t="n">
        <v>145627</v>
      </c>
      <c r="E5" s="5" t="n">
        <v>82256</v>
      </c>
      <c r="F5" s="5" t="n">
        <v>578</v>
      </c>
      <c r="G5" s="5" t="n">
        <v>276624</v>
      </c>
      <c r="H5" s="5" t="n">
        <v>99131</v>
      </c>
      <c r="I5" s="5" t="n">
        <v>0</v>
      </c>
      <c r="J5" s="5" t="n">
        <v>254941</v>
      </c>
      <c r="K5" s="5" t="n">
        <v>359458</v>
      </c>
      <c r="L5" s="5" t="n">
        <v>461555</v>
      </c>
      <c r="M5" s="5" t="n">
        <v>183780</v>
      </c>
    </row>
    <row r="6" spans="1:13">
      <c r="A6" s="4" t="s">
        <v>114</v>
      </c>
      <c r="B6" s="6" t="n">
        <v>3000000</v>
      </c>
      <c r="C6" s="6" t="n">
        <v>200000</v>
      </c>
      <c r="D6" s="6" t="n">
        <v>3000000</v>
      </c>
      <c r="E6" s="6" t="n">
        <v>1700000</v>
      </c>
      <c r="F6" s="6" t="n">
        <v>13700</v>
      </c>
      <c r="G6" s="6" t="n">
        <v>5600000</v>
      </c>
      <c r="H6" s="6" t="n">
        <v>2000000</v>
      </c>
      <c r="J6" s="6" t="n">
        <v>10269000</v>
      </c>
      <c r="K6" s="6" t="n">
        <v>7337000</v>
      </c>
    </row>
    <row r="7" spans="1:13">
      <c r="A7" s="4" t="s">
        <v>541</v>
      </c>
      <c r="B7" s="7" t="n">
        <v>20.26</v>
      </c>
    </row>
    <row r="8" spans="1:13">
      <c r="A8" s="4" t="s">
        <v>542</v>
      </c>
    </row>
    <row r="9" spans="1:13">
      <c r="A9" s="3" t="s">
        <v>536</v>
      </c>
    </row>
    <row r="10" spans="1:13">
      <c r="A10" s="4" t="s">
        <v>543</v>
      </c>
      <c r="I10" s="4" t="s">
        <v>544</v>
      </c>
    </row>
    <row r="11" spans="1:13">
      <c r="A11" s="4" t="s">
        <v>545</v>
      </c>
    </row>
    <row r="12" spans="1:13">
      <c r="A12" s="3" t="s">
        <v>536</v>
      </c>
    </row>
    <row r="13" spans="1:13">
      <c r="A13" s="4" t="s">
        <v>543</v>
      </c>
      <c r="I13" s="4" t="s">
        <v>546</v>
      </c>
    </row>
    <row r="14" spans="1:13">
      <c r="A14" s="4" t="s">
        <v>547</v>
      </c>
    </row>
    <row r="15" spans="1:13">
      <c r="A15" s="3" t="s">
        <v>536</v>
      </c>
    </row>
    <row r="16" spans="1:13">
      <c r="A16" s="4" t="s">
        <v>543</v>
      </c>
      <c r="I16" s="4" t="s">
        <v>548</v>
      </c>
    </row>
    <row r="17" spans="1:13">
      <c r="A17" s="4" t="s">
        <v>549</v>
      </c>
    </row>
    <row r="18" spans="1:13">
      <c r="A18" s="3" t="s">
        <v>536</v>
      </c>
    </row>
    <row r="19" spans="1:13">
      <c r="A19" s="4" t="s">
        <v>543</v>
      </c>
      <c r="I19" s="4" t="s">
        <v>352</v>
      </c>
    </row>
    <row r="20" spans="1:13">
      <c r="A20" s="4" t="s">
        <v>240</v>
      </c>
    </row>
    <row r="21" spans="1:13">
      <c r="A21" s="3" t="s">
        <v>536</v>
      </c>
    </row>
    <row r="22" spans="1:13">
      <c r="A22" s="4" t="s">
        <v>114</v>
      </c>
      <c r="J22" s="6" t="n">
        <v>5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0</v>
      </c>
      <c r="B1" s="2" t="s">
        <v>528</v>
      </c>
      <c r="C1" s="2" t="s">
        <v>529</v>
      </c>
      <c r="D1" s="2" t="s">
        <v>530</v>
      </c>
      <c r="E1" s="2" t="s">
        <v>531</v>
      </c>
      <c r="F1" s="2" t="s">
        <v>532</v>
      </c>
      <c r="G1" s="2" t="s">
        <v>533</v>
      </c>
      <c r="H1" s="2" t="s">
        <v>79</v>
      </c>
      <c r="I1" s="2" t="s">
        <v>2</v>
      </c>
      <c r="J1" s="2" t="s">
        <v>36</v>
      </c>
      <c r="K1" s="2" t="s">
        <v>79</v>
      </c>
      <c r="L1" s="2" t="s">
        <v>534</v>
      </c>
      <c r="M1" s="2" t="s">
        <v>535</v>
      </c>
    </row>
    <row r="2" spans="1:13">
      <c r="A2" s="3" t="s">
        <v>551</v>
      </c>
    </row>
    <row r="3" spans="1:13">
      <c r="A3" s="4" t="s">
        <v>552</v>
      </c>
      <c r="M3" s="5" t="n">
        <v>0</v>
      </c>
    </row>
    <row r="4" spans="1:13">
      <c r="A4" s="4" t="s">
        <v>553</v>
      </c>
      <c r="B4" s="5" t="n">
        <v>145627</v>
      </c>
      <c r="C4" s="5" t="n">
        <v>10183</v>
      </c>
      <c r="D4" s="5" t="n">
        <v>145627</v>
      </c>
      <c r="E4" s="5" t="n">
        <v>82256</v>
      </c>
      <c r="F4" s="5" t="n">
        <v>578</v>
      </c>
      <c r="G4" s="5" t="n">
        <v>276624</v>
      </c>
      <c r="H4" s="5" t="n">
        <v>99131</v>
      </c>
      <c r="I4" s="5" t="n">
        <v>0</v>
      </c>
      <c r="J4" s="5" t="n">
        <v>254941</v>
      </c>
      <c r="K4" s="5" t="n">
        <v>359458</v>
      </c>
      <c r="L4" s="5" t="n">
        <v>461555</v>
      </c>
      <c r="M4" s="5" t="n">
        <v>183780</v>
      </c>
    </row>
    <row r="5" spans="1:13">
      <c r="A5" s="4" t="s">
        <v>554</v>
      </c>
      <c r="I5" s="5" t="n">
        <v>1259734</v>
      </c>
    </row>
    <row r="6" spans="1:13">
      <c r="A6" s="3" t="s">
        <v>555</v>
      </c>
    </row>
    <row r="7" spans="1:13">
      <c r="A7" s="4" t="s">
        <v>556</v>
      </c>
      <c r="M7" s="6" t="n">
        <v>0</v>
      </c>
    </row>
    <row r="8" spans="1:13">
      <c r="A8" s="4" t="s">
        <v>557</v>
      </c>
      <c r="C8" s="7" t="n">
        <v>20.26</v>
      </c>
      <c r="D8" s="7" t="n">
        <v>20.26</v>
      </c>
      <c r="E8" s="7" t="n">
        <v>21.25</v>
      </c>
      <c r="F8" s="7" t="n">
        <v>23.68</v>
      </c>
      <c r="G8" s="7" t="n">
        <v>20.15</v>
      </c>
      <c r="H8" s="7" t="n">
        <v>20.26</v>
      </c>
      <c r="I8" s="6" t="n">
        <v>0</v>
      </c>
      <c r="J8" s="7" t="n">
        <v>20.26</v>
      </c>
      <c r="K8" s="7" t="n">
        <v>20.41</v>
      </c>
      <c r="L8" s="7" t="n">
        <v>23.62</v>
      </c>
      <c r="M8" s="7" t="n">
        <v>23.63</v>
      </c>
    </row>
    <row r="9" spans="1:13">
      <c r="A9" s="4" t="s">
        <v>558</v>
      </c>
      <c r="I9" s="7" t="n">
        <v>22.03</v>
      </c>
    </row>
    <row r="10" spans="1:13">
      <c r="A10" s="4" t="s">
        <v>114</v>
      </c>
      <c r="B10" s="6" t="n">
        <v>3000000</v>
      </c>
      <c r="C10" s="6" t="n">
        <v>200000</v>
      </c>
      <c r="D10" s="6" t="n">
        <v>3000000</v>
      </c>
      <c r="E10" s="6" t="n">
        <v>1700000</v>
      </c>
      <c r="F10" s="6" t="n">
        <v>13700</v>
      </c>
      <c r="G10" s="6" t="n">
        <v>5600000</v>
      </c>
      <c r="H10" s="6" t="n">
        <v>2000000</v>
      </c>
      <c r="J10" s="6" t="n">
        <v>10269000</v>
      </c>
      <c r="K10" s="6" t="n">
        <v>7337000</v>
      </c>
    </row>
    <row r="11" spans="1:13">
      <c r="A11" s="4" t="s">
        <v>559</v>
      </c>
      <c r="L11" s="5" t="n">
        <v>902420</v>
      </c>
    </row>
    <row r="12" spans="1:13">
      <c r="A12" s="4" t="s">
        <v>560</v>
      </c>
      <c r="L12" s="6" t="n">
        <v>18100000</v>
      </c>
    </row>
    <row r="13" spans="1:13">
      <c r="A13" s="4" t="s">
        <v>561</v>
      </c>
      <c r="L13" s="7" t="n">
        <v>20.03</v>
      </c>
    </row>
    <row r="14" spans="1:13">
      <c r="A14" s="4" t="s">
        <v>562</v>
      </c>
      <c r="E14" s="4" t="s">
        <v>3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3</v>
      </c>
      <c r="B1" s="2" t="s">
        <v>1</v>
      </c>
    </row>
    <row r="2" spans="1:4">
      <c r="B2" s="2" t="s">
        <v>2</v>
      </c>
      <c r="C2" s="2" t="s">
        <v>36</v>
      </c>
      <c r="D2" s="2" t="s">
        <v>564</v>
      </c>
    </row>
    <row r="3" spans="1:4">
      <c r="A3" s="3" t="s">
        <v>183</v>
      </c>
    </row>
    <row r="4" spans="1:4">
      <c r="A4" s="4" t="s">
        <v>46</v>
      </c>
      <c r="B4" s="6" t="n">
        <v>55579</v>
      </c>
      <c r="D4" s="6" t="n">
        <v>54900</v>
      </c>
    </row>
    <row r="5" spans="1:4">
      <c r="A5" s="4" t="s">
        <v>54</v>
      </c>
      <c r="B5" s="6" t="n">
        <v>54866</v>
      </c>
      <c r="D5" s="6" t="n">
        <v>54900</v>
      </c>
    </row>
    <row r="6" spans="1:4">
      <c r="A6" s="4" t="s">
        <v>565</v>
      </c>
      <c r="B6" s="4" t="s">
        <v>566</v>
      </c>
    </row>
    <row r="7" spans="1:4">
      <c r="A7" s="4" t="s">
        <v>328</v>
      </c>
      <c r="B7" s="4" t="s">
        <v>567</v>
      </c>
    </row>
    <row r="8" spans="1:4">
      <c r="A8" s="4" t="s">
        <v>568</v>
      </c>
      <c r="B8" s="6" t="n">
        <v>4700</v>
      </c>
      <c r="C8" s="6" t="n">
        <v>4700</v>
      </c>
    </row>
    <row r="9" spans="1:4">
      <c r="A9" s="4" t="s">
        <v>569</v>
      </c>
      <c r="C9" s="6" t="n">
        <v>4900</v>
      </c>
    </row>
    <row r="10" spans="1:4">
      <c r="A10" s="4" t="s">
        <v>570</v>
      </c>
      <c r="B10" s="6" t="n">
        <v>4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64</v>
      </c>
    </row>
    <row r="2" spans="1:3">
      <c r="A2" s="3" t="s">
        <v>183</v>
      </c>
    </row>
    <row r="3" spans="1:3">
      <c r="A3" s="4" t="s">
        <v>365</v>
      </c>
      <c r="B3" s="6" t="n">
        <v>4746</v>
      </c>
    </row>
    <row r="4" spans="1:3">
      <c r="A4" s="4" t="s">
        <v>366</v>
      </c>
      <c r="B4" s="5" t="n">
        <v>4746</v>
      </c>
    </row>
    <row r="5" spans="1:3">
      <c r="A5" s="4" t="s">
        <v>367</v>
      </c>
      <c r="B5" s="5" t="n">
        <v>4746</v>
      </c>
    </row>
    <row r="6" spans="1:3">
      <c r="A6" s="4" t="s">
        <v>368</v>
      </c>
      <c r="B6" s="5" t="n">
        <v>4746</v>
      </c>
    </row>
    <row r="7" spans="1:3">
      <c r="A7" s="4" t="s">
        <v>369</v>
      </c>
      <c r="B7" s="5" t="n">
        <v>4746</v>
      </c>
    </row>
    <row r="8" spans="1:3">
      <c r="A8" s="4" t="s">
        <v>370</v>
      </c>
      <c r="B8" s="5" t="n">
        <v>207246</v>
      </c>
    </row>
    <row r="9" spans="1:3">
      <c r="A9" s="4" t="s">
        <v>104</v>
      </c>
      <c r="B9" s="5" t="n">
        <v>230976</v>
      </c>
    </row>
    <row r="10" spans="1:3">
      <c r="A10" s="4" t="s">
        <v>572</v>
      </c>
      <c r="B10" s="5" t="n">
        <v>-176110</v>
      </c>
    </row>
    <row r="11" spans="1:3">
      <c r="A11" s="4" t="s">
        <v>573</v>
      </c>
      <c r="B11" s="6" t="n">
        <v>54866</v>
      </c>
      <c r="C11" s="6" t="n">
        <v>54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4</v>
      </c>
      <c r="B1" s="2" t="s">
        <v>2</v>
      </c>
      <c r="C1" s="2" t="s">
        <v>36</v>
      </c>
    </row>
    <row r="2" spans="1:3">
      <c r="A2" s="3" t="s">
        <v>303</v>
      </c>
    </row>
    <row r="3" spans="1:3">
      <c r="A3" s="4" t="s">
        <v>77</v>
      </c>
      <c r="B3" s="5" t="n">
        <v>30994891</v>
      </c>
      <c r="C3" s="5" t="n">
        <v>30990448</v>
      </c>
    </row>
    <row r="4" spans="1:3">
      <c r="A4" s="4" t="s">
        <v>307</v>
      </c>
    </row>
    <row r="5" spans="1:3">
      <c r="A5" s="3" t="s">
        <v>303</v>
      </c>
    </row>
    <row r="6" spans="1:3">
      <c r="A6" s="4" t="s">
        <v>77</v>
      </c>
      <c r="B6" s="5" t="n">
        <v>8888</v>
      </c>
      <c r="C6" s="5" t="n">
        <v>88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5</v>
      </c>
      <c r="B1" s="2" t="s">
        <v>576</v>
      </c>
      <c r="C1" s="2" t="s">
        <v>4</v>
      </c>
      <c r="D1" s="2" t="s">
        <v>2</v>
      </c>
      <c r="E1" s="2" t="s">
        <v>36</v>
      </c>
      <c r="F1" s="2" t="s">
        <v>79</v>
      </c>
      <c r="G1" s="2" t="s">
        <v>535</v>
      </c>
    </row>
    <row r="2" spans="1:7">
      <c r="A2" s="3" t="s">
        <v>303</v>
      </c>
    </row>
    <row r="3" spans="1:7">
      <c r="A3" s="4" t="s">
        <v>577</v>
      </c>
      <c r="B3" s="4" t="s">
        <v>578</v>
      </c>
    </row>
    <row r="4" spans="1:7">
      <c r="A4" s="4" t="s">
        <v>521</v>
      </c>
      <c r="E4" s="10" t="n">
        <v>1.5125</v>
      </c>
    </row>
    <row r="5" spans="1:7">
      <c r="A5" s="4" t="s">
        <v>579</v>
      </c>
    </row>
    <row r="6" spans="1:7">
      <c r="A6" s="3" t="s">
        <v>303</v>
      </c>
    </row>
    <row r="7" spans="1:7">
      <c r="A7" s="4" t="s">
        <v>580</v>
      </c>
      <c r="G7" s="5" t="n">
        <v>159159</v>
      </c>
    </row>
    <row r="8" spans="1:7">
      <c r="A8" s="4" t="s">
        <v>581</v>
      </c>
    </row>
    <row r="9" spans="1:7">
      <c r="A9" s="3" t="s">
        <v>303</v>
      </c>
    </row>
    <row r="10" spans="1:7">
      <c r="A10" s="4" t="s">
        <v>582</v>
      </c>
      <c r="D10" s="4" t="s">
        <v>583</v>
      </c>
    </row>
    <row r="11" spans="1:7">
      <c r="A11" s="4" t="s">
        <v>584</v>
      </c>
    </row>
    <row r="12" spans="1:7">
      <c r="A12" s="3" t="s">
        <v>303</v>
      </c>
    </row>
    <row r="13" spans="1:7">
      <c r="A13" s="4" t="s">
        <v>585</v>
      </c>
      <c r="D13" s="6" t="n">
        <v>6000000</v>
      </c>
      <c r="E13" s="6" t="n">
        <v>5600000</v>
      </c>
      <c r="F13" s="6" t="n">
        <v>5500000</v>
      </c>
    </row>
    <row r="14" spans="1:7">
      <c r="A14" s="4" t="s">
        <v>586</v>
      </c>
    </row>
    <row r="15" spans="1:7">
      <c r="A15" s="3" t="s">
        <v>303</v>
      </c>
    </row>
    <row r="16" spans="1:7">
      <c r="A16" s="4" t="s">
        <v>585</v>
      </c>
      <c r="D16" s="5" t="n">
        <v>1300000</v>
      </c>
      <c r="E16" s="5" t="n">
        <v>600000</v>
      </c>
      <c r="F16" s="5" t="n">
        <v>600000</v>
      </c>
    </row>
    <row r="17" spans="1:7">
      <c r="A17" s="4" t="s">
        <v>587</v>
      </c>
    </row>
    <row r="18" spans="1:7">
      <c r="A18" s="3" t="s">
        <v>303</v>
      </c>
    </row>
    <row r="19" spans="1:7">
      <c r="A19" s="4" t="s">
        <v>588</v>
      </c>
      <c r="D19" s="5" t="n">
        <v>3210000</v>
      </c>
      <c r="E19" s="5" t="n">
        <v>4636000</v>
      </c>
      <c r="F19" s="5" t="n">
        <v>4019000</v>
      </c>
    </row>
    <row r="20" spans="1:7">
      <c r="A20" s="4" t="s">
        <v>589</v>
      </c>
    </row>
    <row r="21" spans="1:7">
      <c r="A21" s="3" t="s">
        <v>303</v>
      </c>
    </row>
    <row r="22" spans="1:7">
      <c r="A22" s="4" t="s">
        <v>585</v>
      </c>
      <c r="D22" s="6" t="n">
        <v>900000</v>
      </c>
      <c r="E22" s="6" t="n">
        <v>100000</v>
      </c>
      <c r="F22" s="5" t="n">
        <v>0</v>
      </c>
    </row>
    <row r="23" spans="1:7">
      <c r="A23" s="4" t="s">
        <v>590</v>
      </c>
    </row>
    <row r="24" spans="1:7">
      <c r="A24" s="3" t="s">
        <v>303</v>
      </c>
    </row>
    <row r="25" spans="1:7">
      <c r="A25" s="4" t="s">
        <v>591</v>
      </c>
      <c r="D25" s="4" t="s">
        <v>592</v>
      </c>
    </row>
    <row r="26" spans="1:7">
      <c r="A26" s="4" t="s">
        <v>593</v>
      </c>
      <c r="D26" s="4" t="s">
        <v>594</v>
      </c>
    </row>
    <row r="27" spans="1:7">
      <c r="A27" s="4" t="s">
        <v>595</v>
      </c>
      <c r="D27" s="4" t="s">
        <v>596</v>
      </c>
    </row>
    <row r="28" spans="1:7">
      <c r="A28" s="4" t="s">
        <v>580</v>
      </c>
      <c r="D28" s="5" t="n">
        <v>159159</v>
      </c>
    </row>
    <row r="29" spans="1:7">
      <c r="A29" s="4" t="s">
        <v>597</v>
      </c>
      <c r="D29" s="4" t="s">
        <v>598</v>
      </c>
    </row>
    <row r="30" spans="1:7">
      <c r="A30" s="4" t="s">
        <v>599</v>
      </c>
    </row>
    <row r="31" spans="1:7">
      <c r="A31" s="3" t="s">
        <v>303</v>
      </c>
    </row>
    <row r="32" spans="1:7">
      <c r="A32" s="4" t="s">
        <v>600</v>
      </c>
      <c r="D32" s="4" t="s">
        <v>601</v>
      </c>
    </row>
    <row r="33" spans="1:7">
      <c r="A33" s="4" t="s">
        <v>602</v>
      </c>
    </row>
    <row r="34" spans="1:7">
      <c r="A34" s="3" t="s">
        <v>303</v>
      </c>
    </row>
    <row r="35" spans="1:7">
      <c r="A35" s="4" t="s">
        <v>603</v>
      </c>
      <c r="D35" s="4" t="s">
        <v>604</v>
      </c>
      <c r="E35" s="4" t="s">
        <v>605</v>
      </c>
    </row>
    <row r="36" spans="1:7">
      <c r="A36" s="4" t="s">
        <v>606</v>
      </c>
    </row>
    <row r="37" spans="1:7">
      <c r="A37" s="3" t="s">
        <v>303</v>
      </c>
    </row>
    <row r="38" spans="1:7">
      <c r="A38" s="4" t="s">
        <v>607</v>
      </c>
      <c r="D38" s="6" t="n">
        <v>400000</v>
      </c>
    </row>
    <row r="39" spans="1:7">
      <c r="A39" s="4" t="s">
        <v>608</v>
      </c>
      <c r="D39" s="5" t="n">
        <v>1250000000</v>
      </c>
    </row>
    <row r="40" spans="1:7">
      <c r="A40" s="4" t="s">
        <v>609</v>
      </c>
      <c r="D40" s="6" t="n">
        <v>2600000</v>
      </c>
    </row>
    <row r="41" spans="1:7">
      <c r="A41" s="4" t="s">
        <v>610</v>
      </c>
    </row>
    <row r="42" spans="1:7">
      <c r="A42" s="3" t="s">
        <v>303</v>
      </c>
    </row>
    <row r="43" spans="1:7">
      <c r="A43" s="4" t="s">
        <v>591</v>
      </c>
      <c r="D43" s="4" t="s">
        <v>611</v>
      </c>
    </row>
    <row r="44" spans="1:7">
      <c r="A44" s="4" t="s">
        <v>612</v>
      </c>
      <c r="D44" s="4" t="s">
        <v>592</v>
      </c>
    </row>
    <row r="45" spans="1:7">
      <c r="A45" s="4" t="s">
        <v>613</v>
      </c>
    </row>
    <row r="46" spans="1:7">
      <c r="A46" s="3" t="s">
        <v>303</v>
      </c>
    </row>
    <row r="47" spans="1:7">
      <c r="A47" s="4" t="s">
        <v>614</v>
      </c>
      <c r="D47" s="4" t="s">
        <v>615</v>
      </c>
    </row>
    <row r="48" spans="1:7">
      <c r="A48" s="4" t="s">
        <v>616</v>
      </c>
    </row>
    <row r="49" spans="1:7">
      <c r="A49" s="3" t="s">
        <v>303</v>
      </c>
    </row>
    <row r="50" spans="1:7">
      <c r="A50" s="4" t="s">
        <v>614</v>
      </c>
      <c r="D50" s="4" t="s">
        <v>526</v>
      </c>
    </row>
    <row r="51" spans="1:7">
      <c r="A51" s="4" t="s">
        <v>617</v>
      </c>
    </row>
    <row r="52" spans="1:7">
      <c r="A52" s="3" t="s">
        <v>303</v>
      </c>
    </row>
    <row r="53" spans="1:7">
      <c r="A53" s="4" t="s">
        <v>614</v>
      </c>
      <c r="D53" s="4" t="s">
        <v>596</v>
      </c>
    </row>
    <row r="54" spans="1:7">
      <c r="A54" s="4" t="s">
        <v>618</v>
      </c>
    </row>
    <row r="55" spans="1:7">
      <c r="A55" s="3" t="s">
        <v>303</v>
      </c>
    </row>
    <row r="56" spans="1:7">
      <c r="A56" s="4" t="s">
        <v>614</v>
      </c>
      <c r="D56" s="4" t="s">
        <v>619</v>
      </c>
    </row>
    <row r="57" spans="1:7">
      <c r="A57" s="4" t="s">
        <v>620</v>
      </c>
    </row>
    <row r="58" spans="1:7">
      <c r="A58" s="3" t="s">
        <v>303</v>
      </c>
    </row>
    <row r="59" spans="1:7">
      <c r="A59" s="4" t="s">
        <v>588</v>
      </c>
      <c r="D59" s="6" t="n">
        <v>0</v>
      </c>
      <c r="E59" s="6" t="n">
        <v>314000</v>
      </c>
      <c r="F59" s="5" t="n">
        <v>0</v>
      </c>
    </row>
    <row r="60" spans="1:7">
      <c r="A60" s="4" t="s">
        <v>621</v>
      </c>
    </row>
    <row r="61" spans="1:7">
      <c r="A61" s="3" t="s">
        <v>303</v>
      </c>
    </row>
    <row r="62" spans="1:7">
      <c r="A62" s="4" t="s">
        <v>588</v>
      </c>
      <c r="D62" s="5" t="n">
        <v>10544000</v>
      </c>
      <c r="E62" s="6" t="n">
        <v>11665000</v>
      </c>
      <c r="F62" s="6" t="n">
        <v>11349000</v>
      </c>
    </row>
    <row r="63" spans="1:7">
      <c r="A63" s="4" t="s">
        <v>622</v>
      </c>
    </row>
    <row r="64" spans="1:7">
      <c r="A64" s="3" t="s">
        <v>303</v>
      </c>
    </row>
    <row r="65" spans="1:7">
      <c r="A65" s="4" t="s">
        <v>623</v>
      </c>
      <c r="D65" s="6" t="n">
        <v>500000</v>
      </c>
    </row>
    <row r="66" spans="1:7">
      <c r="A66" s="4" t="s">
        <v>624</v>
      </c>
      <c r="D66" s="4" t="s">
        <v>625</v>
      </c>
    </row>
    <row r="67" spans="1:7">
      <c r="A67" s="4" t="s">
        <v>626</v>
      </c>
      <c r="D67" s="4" t="s">
        <v>627</v>
      </c>
    </row>
    <row r="68" spans="1:7">
      <c r="A68" s="4" t="s">
        <v>628</v>
      </c>
    </row>
    <row r="69" spans="1:7">
      <c r="A69" s="3" t="s">
        <v>303</v>
      </c>
    </row>
    <row r="70" spans="1:7">
      <c r="A70" s="4" t="s">
        <v>626</v>
      </c>
      <c r="D70" s="4" t="s">
        <v>629</v>
      </c>
    </row>
    <row r="71" spans="1:7">
      <c r="A71" s="4" t="s">
        <v>630</v>
      </c>
    </row>
    <row r="72" spans="1:7">
      <c r="A72" s="3" t="s">
        <v>303</v>
      </c>
    </row>
    <row r="73" spans="1:7">
      <c r="A73" s="4" t="s">
        <v>521</v>
      </c>
      <c r="C73" s="7" t="n">
        <v>0.05</v>
      </c>
    </row>
    <row r="74" spans="1:7">
      <c r="A74" s="4" t="s">
        <v>631</v>
      </c>
    </row>
    <row r="75" spans="1:7">
      <c r="A75" s="3" t="s">
        <v>303</v>
      </c>
    </row>
    <row r="76" spans="1:7">
      <c r="A76" s="4" t="s">
        <v>626</v>
      </c>
      <c r="D76" s="4" t="s">
        <v>632</v>
      </c>
    </row>
    <row r="77" spans="1:7">
      <c r="A77" s="4" t="s">
        <v>633</v>
      </c>
    </row>
    <row r="78" spans="1:7">
      <c r="A78" s="3" t="s">
        <v>303</v>
      </c>
    </row>
    <row r="79" spans="1:7">
      <c r="A79" s="4" t="s">
        <v>626</v>
      </c>
      <c r="D79" s="4" t="s">
        <v>5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576</v>
      </c>
      <c r="C1" s="2" t="s">
        <v>2</v>
      </c>
      <c r="D1" s="2" t="s">
        <v>36</v>
      </c>
      <c r="E1" s="2" t="s">
        <v>79</v>
      </c>
    </row>
    <row r="2" spans="1:5">
      <c r="A2" s="3" t="s">
        <v>303</v>
      </c>
    </row>
    <row r="3" spans="1:5">
      <c r="A3" s="4" t="s">
        <v>635</v>
      </c>
      <c r="C3" s="6" t="n">
        <v>222000</v>
      </c>
      <c r="D3" s="6" t="n">
        <v>47000</v>
      </c>
    </row>
    <row r="4" spans="1:5">
      <c r="A4" s="4" t="s">
        <v>636</v>
      </c>
      <c r="C4" s="5" t="n">
        <v>222000</v>
      </c>
      <c r="D4" s="5" t="n">
        <v>204000</v>
      </c>
    </row>
    <row r="5" spans="1:5">
      <c r="A5" s="4" t="s">
        <v>637</v>
      </c>
      <c r="C5" s="5" t="n">
        <v>263000</v>
      </c>
    </row>
    <row r="6" spans="1:5">
      <c r="A6" s="4" t="s">
        <v>621</v>
      </c>
    </row>
    <row r="7" spans="1:5">
      <c r="A7" s="3" t="s">
        <v>303</v>
      </c>
    </row>
    <row r="8" spans="1:5">
      <c r="A8" s="4" t="s">
        <v>638</v>
      </c>
      <c r="C8" s="5" t="n">
        <v>10544000</v>
      </c>
      <c r="D8" s="5" t="n">
        <v>11665000</v>
      </c>
      <c r="E8" s="6" t="n">
        <v>11349000</v>
      </c>
    </row>
    <row r="9" spans="1:5">
      <c r="A9" s="4" t="s">
        <v>620</v>
      </c>
    </row>
    <row r="10" spans="1:5">
      <c r="A10" s="3" t="s">
        <v>303</v>
      </c>
    </row>
    <row r="11" spans="1:5">
      <c r="A11" s="4" t="s">
        <v>638</v>
      </c>
      <c r="C11" s="5" t="n">
        <v>0</v>
      </c>
      <c r="D11" s="5" t="n">
        <v>314000</v>
      </c>
      <c r="E11" s="5" t="n">
        <v>0</v>
      </c>
    </row>
    <row r="12" spans="1:5">
      <c r="A12" s="4" t="s">
        <v>639</v>
      </c>
    </row>
    <row r="13" spans="1:5">
      <c r="A13" s="3" t="s">
        <v>303</v>
      </c>
    </row>
    <row r="14" spans="1:5">
      <c r="A14" s="4" t="s">
        <v>635</v>
      </c>
      <c r="C14" s="5" t="n">
        <v>0</v>
      </c>
      <c r="D14" s="5" t="n">
        <v>39000</v>
      </c>
    </row>
    <row r="15" spans="1:5">
      <c r="A15" s="4" t="s">
        <v>640</v>
      </c>
    </row>
    <row r="16" spans="1:5">
      <c r="A16" s="3" t="s">
        <v>303</v>
      </c>
    </row>
    <row r="17" spans="1:5">
      <c r="A17" s="4" t="s">
        <v>638</v>
      </c>
      <c r="C17" s="5" t="n">
        <v>0</v>
      </c>
      <c r="D17" s="5" t="n">
        <v>278000</v>
      </c>
      <c r="E17" s="5" t="n">
        <v>0</v>
      </c>
    </row>
    <row r="18" spans="1:5">
      <c r="A18" s="4" t="s">
        <v>641</v>
      </c>
    </row>
    <row r="19" spans="1:5">
      <c r="A19" s="3" t="s">
        <v>303</v>
      </c>
    </row>
    <row r="20" spans="1:5">
      <c r="A20" s="4" t="s">
        <v>638</v>
      </c>
      <c r="D20" s="5" t="n">
        <v>239000</v>
      </c>
      <c r="E20" s="5" t="n">
        <v>0</v>
      </c>
    </row>
    <row r="21" spans="1:5">
      <c r="A21" s="4" t="s">
        <v>642</v>
      </c>
    </row>
    <row r="22" spans="1:5">
      <c r="A22" s="3" t="s">
        <v>303</v>
      </c>
    </row>
    <row r="23" spans="1:5">
      <c r="A23" s="4" t="s">
        <v>635</v>
      </c>
      <c r="C23" s="5" t="n">
        <v>0</v>
      </c>
      <c r="D23" s="5" t="n">
        <v>51000</v>
      </c>
    </row>
    <row r="24" spans="1:5">
      <c r="A24" s="4" t="s">
        <v>643</v>
      </c>
    </row>
    <row r="25" spans="1:5">
      <c r="A25" s="3" t="s">
        <v>303</v>
      </c>
    </row>
    <row r="26" spans="1:5">
      <c r="A26" s="4" t="s">
        <v>638</v>
      </c>
      <c r="C26" s="5" t="n">
        <v>6000</v>
      </c>
      <c r="D26" s="5" t="n">
        <v>501000</v>
      </c>
      <c r="E26" s="5" t="n">
        <v>1050000</v>
      </c>
    </row>
    <row r="27" spans="1:5">
      <c r="A27" s="4" t="s">
        <v>644</v>
      </c>
    </row>
    <row r="28" spans="1:5">
      <c r="A28" s="3" t="s">
        <v>303</v>
      </c>
    </row>
    <row r="29" spans="1:5">
      <c r="A29" s="4" t="s">
        <v>638</v>
      </c>
      <c r="C29" s="5" t="n">
        <v>0</v>
      </c>
      <c r="D29" s="5" t="n">
        <v>75000</v>
      </c>
      <c r="E29" s="5" t="n">
        <v>0</v>
      </c>
    </row>
    <row r="30" spans="1:5">
      <c r="A30" s="4" t="s">
        <v>645</v>
      </c>
    </row>
    <row r="31" spans="1:5">
      <c r="A31" s="3" t="s">
        <v>303</v>
      </c>
    </row>
    <row r="32" spans="1:5">
      <c r="A32" s="4" t="s">
        <v>635</v>
      </c>
      <c r="C32" s="5" t="n">
        <v>-6000</v>
      </c>
      <c r="D32" s="5" t="n">
        <v>16000</v>
      </c>
    </row>
    <row r="33" spans="1:5">
      <c r="A33" s="4" t="s">
        <v>646</v>
      </c>
    </row>
    <row r="34" spans="1:5">
      <c r="A34" s="3" t="s">
        <v>303</v>
      </c>
    </row>
    <row r="35" spans="1:5">
      <c r="A35" s="4" t="s">
        <v>638</v>
      </c>
      <c r="C35" s="5" t="n">
        <v>7328000</v>
      </c>
      <c r="D35" s="5" t="n">
        <v>6211000</v>
      </c>
      <c r="E35" s="5" t="n">
        <v>6039000</v>
      </c>
    </row>
    <row r="36" spans="1:5">
      <c r="A36" s="4" t="s">
        <v>647</v>
      </c>
    </row>
    <row r="37" spans="1:5">
      <c r="A37" s="3" t="s">
        <v>303</v>
      </c>
    </row>
    <row r="38" spans="1:5">
      <c r="A38" s="4" t="s">
        <v>638</v>
      </c>
      <c r="C38" s="5" t="n">
        <v>0</v>
      </c>
      <c r="D38" s="5" t="n">
        <v>0</v>
      </c>
      <c r="E38" s="5" t="n">
        <v>0</v>
      </c>
    </row>
    <row r="39" spans="1:5">
      <c r="A39" s="4" t="s">
        <v>648</v>
      </c>
    </row>
    <row r="40" spans="1:5">
      <c r="A40" s="3" t="s">
        <v>303</v>
      </c>
    </row>
    <row r="41" spans="1:5">
      <c r="A41" s="4" t="s">
        <v>635</v>
      </c>
      <c r="C41" s="5" t="n">
        <v>228000</v>
      </c>
      <c r="D41" s="5" t="n">
        <v>-59000</v>
      </c>
    </row>
    <row r="42" spans="1:5">
      <c r="A42" s="4" t="s">
        <v>649</v>
      </c>
    </row>
    <row r="43" spans="1:5">
      <c r="A43" s="3" t="s">
        <v>303</v>
      </c>
    </row>
    <row r="44" spans="1:5">
      <c r="A44" s="4" t="s">
        <v>638</v>
      </c>
      <c r="C44" s="5" t="n">
        <v>0</v>
      </c>
      <c r="D44" s="5" t="n">
        <v>0</v>
      </c>
      <c r="E44" s="5" t="n">
        <v>0</v>
      </c>
    </row>
    <row r="45" spans="1:5">
      <c r="A45" s="4" t="s">
        <v>650</v>
      </c>
    </row>
    <row r="46" spans="1:5">
      <c r="A46" s="3" t="s">
        <v>303</v>
      </c>
    </row>
    <row r="47" spans="1:5">
      <c r="A47" s="4" t="s">
        <v>635</v>
      </c>
      <c r="C47" s="5" t="n">
        <v>0</v>
      </c>
      <c r="D47" s="5" t="n">
        <v>0</v>
      </c>
    </row>
    <row r="48" spans="1:5">
      <c r="A48" s="4" t="s">
        <v>651</v>
      </c>
    </row>
    <row r="49" spans="1:5">
      <c r="A49" s="3" t="s">
        <v>303</v>
      </c>
    </row>
    <row r="50" spans="1:5">
      <c r="A50" s="4" t="s">
        <v>638</v>
      </c>
      <c r="C50" s="5" t="n">
        <v>0</v>
      </c>
      <c r="D50" s="5" t="n">
        <v>39000</v>
      </c>
      <c r="E50" s="5" t="n">
        <v>241000</v>
      </c>
    </row>
    <row r="51" spans="1:5">
      <c r="A51" s="4" t="s">
        <v>652</v>
      </c>
    </row>
    <row r="52" spans="1:5">
      <c r="A52" s="3" t="s">
        <v>303</v>
      </c>
    </row>
    <row r="53" spans="1:5">
      <c r="A53" s="4" t="s">
        <v>638</v>
      </c>
      <c r="C53" s="5" t="n">
        <v>0</v>
      </c>
      <c r="D53" s="5" t="n">
        <v>0</v>
      </c>
      <c r="E53" s="5" t="n">
        <v>0</v>
      </c>
    </row>
    <row r="54" spans="1:5">
      <c r="A54" s="4" t="s">
        <v>653</v>
      </c>
    </row>
    <row r="55" spans="1:5">
      <c r="A55" s="3" t="s">
        <v>303</v>
      </c>
    </row>
    <row r="56" spans="1:5">
      <c r="A56" s="4" t="s">
        <v>638</v>
      </c>
      <c r="B56" s="6" t="n">
        <v>0</v>
      </c>
      <c r="C56" s="5" t="n">
        <v>0</v>
      </c>
      <c r="D56" s="6" t="n">
        <v>0</v>
      </c>
      <c r="E56" s="6" t="n">
        <v>0</v>
      </c>
    </row>
    <row r="57" spans="1:5">
      <c r="A57" s="4" t="s">
        <v>654</v>
      </c>
    </row>
    <row r="58" spans="1:5">
      <c r="A58" s="3" t="s">
        <v>303</v>
      </c>
    </row>
    <row r="59" spans="1:5">
      <c r="A59" s="4" t="s">
        <v>638</v>
      </c>
      <c r="C5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576</v>
      </c>
      <c r="C1" s="2" t="s">
        <v>2</v>
      </c>
      <c r="D1" s="2" t="s">
        <v>36</v>
      </c>
      <c r="E1" s="2" t="s">
        <v>79</v>
      </c>
    </row>
    <row r="2" spans="1:5">
      <c r="A2" s="4" t="s">
        <v>656</v>
      </c>
    </row>
    <row r="3" spans="1:5">
      <c r="A3" s="3" t="s">
        <v>303</v>
      </c>
    </row>
    <row r="4" spans="1:5">
      <c r="A4" s="4" t="s">
        <v>657</v>
      </c>
      <c r="C4" s="6" t="n">
        <v>15000000</v>
      </c>
    </row>
    <row r="5" spans="1:5">
      <c r="A5" s="4" t="s">
        <v>658</v>
      </c>
    </row>
    <row r="6" spans="1:5">
      <c r="A6" s="3" t="s">
        <v>303</v>
      </c>
    </row>
    <row r="7" spans="1:5">
      <c r="A7" s="4" t="s">
        <v>582</v>
      </c>
      <c r="C7" s="4" t="s">
        <v>583</v>
      </c>
    </row>
    <row r="8" spans="1:5">
      <c r="A8" s="4" t="s">
        <v>659</v>
      </c>
      <c r="C8" s="4" t="s">
        <v>632</v>
      </c>
    </row>
    <row r="9" spans="1:5">
      <c r="A9" s="4" t="s">
        <v>660</v>
      </c>
    </row>
    <row r="10" spans="1:5">
      <c r="A10" s="3" t="s">
        <v>303</v>
      </c>
    </row>
    <row r="11" spans="1:5">
      <c r="A11" s="4" t="s">
        <v>659</v>
      </c>
      <c r="C11" s="4" t="s">
        <v>632</v>
      </c>
    </row>
    <row r="12" spans="1:5">
      <c r="A12" s="4" t="s">
        <v>661</v>
      </c>
    </row>
    <row r="13" spans="1:5">
      <c r="A13" s="3" t="s">
        <v>303</v>
      </c>
    </row>
    <row r="14" spans="1:5">
      <c r="A14" s="4" t="s">
        <v>662</v>
      </c>
      <c r="C14" s="4" t="s">
        <v>632</v>
      </c>
    </row>
    <row r="15" spans="1:5">
      <c r="A15" s="4" t="s">
        <v>663</v>
      </c>
      <c r="C15" s="4" t="s">
        <v>632</v>
      </c>
    </row>
    <row r="16" spans="1:5">
      <c r="A16" s="4" t="s">
        <v>664</v>
      </c>
    </row>
    <row r="17" spans="1:5">
      <c r="A17" s="3" t="s">
        <v>303</v>
      </c>
    </row>
    <row r="18" spans="1:5">
      <c r="A18" s="4" t="s">
        <v>659</v>
      </c>
      <c r="C18" s="4" t="s">
        <v>627</v>
      </c>
    </row>
    <row r="19" spans="1:5">
      <c r="A19" s="4" t="s">
        <v>665</v>
      </c>
    </row>
    <row r="20" spans="1:5">
      <c r="A20" s="3" t="s">
        <v>303</v>
      </c>
    </row>
    <row r="21" spans="1:5">
      <c r="A21" s="4" t="s">
        <v>666</v>
      </c>
      <c r="B21" s="6" t="n">
        <v>0</v>
      </c>
      <c r="C21" s="6" t="n">
        <v>0</v>
      </c>
      <c r="D21" s="6" t="n">
        <v>0</v>
      </c>
      <c r="E21" s="6" t="n">
        <v>0</v>
      </c>
    </row>
    <row r="22" spans="1:5">
      <c r="A22" s="4" t="s">
        <v>667</v>
      </c>
    </row>
    <row r="23" spans="1:5">
      <c r="A23" s="3" t="s">
        <v>303</v>
      </c>
    </row>
    <row r="24" spans="1:5">
      <c r="A24" s="4" t="s">
        <v>668</v>
      </c>
      <c r="C24" s="4" t="s">
        <v>615</v>
      </c>
    </row>
    <row r="25" spans="1:5">
      <c r="A25" s="4" t="s">
        <v>669</v>
      </c>
    </row>
    <row r="26" spans="1:5">
      <c r="A26" s="3" t="s">
        <v>303</v>
      </c>
    </row>
    <row r="27" spans="1:5">
      <c r="A27" s="4" t="s">
        <v>668</v>
      </c>
      <c r="C27" s="4" t="s">
        <v>670</v>
      </c>
    </row>
    <row r="28" spans="1:5">
      <c r="A28" s="4" t="s">
        <v>671</v>
      </c>
    </row>
    <row r="29" spans="1:5">
      <c r="A29" s="3" t="s">
        <v>303</v>
      </c>
    </row>
    <row r="30" spans="1:5">
      <c r="A30" s="4" t="s">
        <v>672</v>
      </c>
      <c r="B30" s="6" t="n">
        <v>0</v>
      </c>
      <c r="C30" s="6" t="n">
        <v>0</v>
      </c>
      <c r="D30" s="5" t="n">
        <v>0</v>
      </c>
      <c r="E30" s="5" t="n">
        <v>0</v>
      </c>
    </row>
    <row r="31" spans="1:5">
      <c r="A31" s="4" t="s">
        <v>673</v>
      </c>
    </row>
    <row r="32" spans="1:5">
      <c r="A32" s="3" t="s">
        <v>303</v>
      </c>
    </row>
    <row r="33" spans="1:5">
      <c r="A33" s="4" t="s">
        <v>668</v>
      </c>
      <c r="C33" s="4" t="s">
        <v>583</v>
      </c>
    </row>
    <row r="34" spans="1:5">
      <c r="A34" s="4" t="s">
        <v>674</v>
      </c>
    </row>
    <row r="35" spans="1:5">
      <c r="A35" s="3" t="s">
        <v>303</v>
      </c>
    </row>
    <row r="36" spans="1:5">
      <c r="A36" s="4" t="s">
        <v>675</v>
      </c>
      <c r="C36" s="6" t="n">
        <v>0</v>
      </c>
      <c r="D36" s="5" t="n">
        <v>0</v>
      </c>
      <c r="E36" s="5" t="n">
        <v>0</v>
      </c>
    </row>
    <row r="37" spans="1:5">
      <c r="A37" s="4" t="s">
        <v>676</v>
      </c>
      <c r="C37" s="5" t="n">
        <v>0</v>
      </c>
      <c r="D37" s="5" t="n">
        <v>0</v>
      </c>
      <c r="E37" s="5" t="n">
        <v>0</v>
      </c>
    </row>
    <row r="38" spans="1:5">
      <c r="A38" s="4" t="s">
        <v>677</v>
      </c>
      <c r="C38" s="6" t="n">
        <v>0</v>
      </c>
      <c r="D38" s="6" t="n">
        <v>0</v>
      </c>
      <c r="E38" s="6" t="n">
        <v>0</v>
      </c>
    </row>
    <row r="39" spans="1:5">
      <c r="A39" s="4" t="s">
        <v>678</v>
      </c>
    </row>
    <row r="40" spans="1:5">
      <c r="A40" s="3" t="s">
        <v>303</v>
      </c>
    </row>
    <row r="41" spans="1:5">
      <c r="A41" s="4" t="s">
        <v>582</v>
      </c>
      <c r="C41" s="4" t="s">
        <v>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6</v>
      </c>
      <c r="D2" s="2" t="s">
        <v>79</v>
      </c>
    </row>
    <row r="3" spans="1:4">
      <c r="A3" s="3" t="s">
        <v>127</v>
      </c>
    </row>
    <row r="4" spans="1:4">
      <c r="A4" s="4" t="s">
        <v>95</v>
      </c>
      <c r="B4" s="6" t="n">
        <v>-21890000</v>
      </c>
      <c r="C4" s="6" t="n">
        <v>-24112000</v>
      </c>
      <c r="D4" s="6" t="n">
        <v>-23073000</v>
      </c>
    </row>
    <row r="5" spans="1:4">
      <c r="A5" s="3" t="s">
        <v>128</v>
      </c>
    </row>
    <row r="6" spans="1:4">
      <c r="A6" s="4" t="s">
        <v>87</v>
      </c>
      <c r="B6" s="5" t="n">
        <v>31161000</v>
      </c>
      <c r="C6" s="5" t="n">
        <v>29690000</v>
      </c>
      <c r="D6" s="5" t="n">
        <v>29539000</v>
      </c>
    </row>
    <row r="7" spans="1:4">
      <c r="A7" s="4" t="s">
        <v>129</v>
      </c>
      <c r="B7" s="5" t="n">
        <v>1304000</v>
      </c>
      <c r="C7" s="5" t="n">
        <v>792000</v>
      </c>
      <c r="D7" s="5" t="n">
        <v>1120000</v>
      </c>
    </row>
    <row r="8" spans="1:4">
      <c r="A8" s="4" t="s">
        <v>130</v>
      </c>
      <c r="B8" s="5" t="n">
        <v>-1563000</v>
      </c>
      <c r="C8" s="5" t="n">
        <v>-2044000</v>
      </c>
      <c r="D8" s="5" t="n">
        <v>-2247000</v>
      </c>
    </row>
    <row r="9" spans="1:4">
      <c r="A9" s="4" t="s">
        <v>131</v>
      </c>
      <c r="B9" s="5" t="n">
        <v>86000</v>
      </c>
      <c r="C9" s="5" t="n">
        <v>17000</v>
      </c>
      <c r="D9" s="5" t="n">
        <v>74000</v>
      </c>
    </row>
    <row r="10" spans="1:4">
      <c r="A10" s="4" t="s">
        <v>132</v>
      </c>
      <c r="B10" s="5" t="n">
        <v>0</v>
      </c>
      <c r="C10" s="5" t="n">
        <v>0</v>
      </c>
      <c r="D10" s="5" t="n">
        <v>-24000</v>
      </c>
    </row>
    <row r="11" spans="1:4">
      <c r="A11" s="3" t="s">
        <v>133</v>
      </c>
    </row>
    <row r="12" spans="1:4">
      <c r="A12" s="4" t="s">
        <v>134</v>
      </c>
      <c r="B12" s="5" t="n">
        <v>-5219000</v>
      </c>
      <c r="C12" s="5" t="n">
        <v>-4544000</v>
      </c>
      <c r="D12" s="5" t="n">
        <v>-3498000</v>
      </c>
    </row>
    <row r="13" spans="1:4">
      <c r="A13" s="4" t="s">
        <v>135</v>
      </c>
      <c r="B13" s="5" t="n">
        <v>110000</v>
      </c>
      <c r="C13" s="5" t="n">
        <v>109000</v>
      </c>
      <c r="D13" s="5" t="n">
        <v>109000</v>
      </c>
    </row>
    <row r="14" spans="1:4">
      <c r="A14" s="4" t="s">
        <v>136</v>
      </c>
      <c r="B14" s="5" t="n">
        <v>-1925000</v>
      </c>
      <c r="C14" s="5" t="n">
        <v>-6749000</v>
      </c>
      <c r="D14" s="5" t="n">
        <v>-5214000</v>
      </c>
    </row>
    <row r="15" spans="1:4">
      <c r="A15" s="4" t="s">
        <v>137</v>
      </c>
      <c r="B15" s="5" t="n">
        <v>-2149000</v>
      </c>
      <c r="C15" s="5" t="n">
        <v>-752000</v>
      </c>
      <c r="D15" s="5" t="n">
        <v>3265000</v>
      </c>
    </row>
    <row r="16" spans="1:4">
      <c r="A16" s="4" t="s">
        <v>57</v>
      </c>
      <c r="B16" s="5" t="n">
        <v>-1518000</v>
      </c>
      <c r="C16" s="5" t="n">
        <v>513000</v>
      </c>
      <c r="D16" s="5" t="n">
        <v>2231000</v>
      </c>
    </row>
    <row r="17" spans="1:4">
      <c r="A17" s="4" t="s">
        <v>138</v>
      </c>
      <c r="B17" s="5" t="n">
        <v>-1603000</v>
      </c>
      <c r="C17" s="5" t="n">
        <v>-7080000</v>
      </c>
      <c r="D17" s="5" t="n">
        <v>2282000</v>
      </c>
    </row>
    <row r="18" spans="1:4">
      <c r="A18" s="3" t="s">
        <v>139</v>
      </c>
    </row>
    <row r="19" spans="1:4">
      <c r="A19" s="4" t="s">
        <v>140</v>
      </c>
      <c r="B19" s="5" t="n">
        <v>-38265000</v>
      </c>
      <c r="C19" s="5" t="n">
        <v>-5948000</v>
      </c>
      <c r="D19" s="5" t="n">
        <v>0</v>
      </c>
    </row>
    <row r="20" spans="1:4">
      <c r="A20" s="4" t="s">
        <v>141</v>
      </c>
      <c r="B20" s="5" t="n">
        <v>0</v>
      </c>
      <c r="C20" s="5" t="n">
        <v>0</v>
      </c>
      <c r="D20" s="5" t="n">
        <v>491000</v>
      </c>
    </row>
    <row r="21" spans="1:4">
      <c r="A21" s="4" t="s">
        <v>142</v>
      </c>
      <c r="B21" s="5" t="n">
        <v>-7709000</v>
      </c>
      <c r="C21" s="5" t="n">
        <v>-8987000</v>
      </c>
      <c r="D21" s="5" t="n">
        <v>-10831000</v>
      </c>
    </row>
    <row r="22" spans="1:4">
      <c r="A22" s="4" t="s">
        <v>143</v>
      </c>
      <c r="B22" s="5" t="n">
        <v>-45974000</v>
      </c>
      <c r="C22" s="5" t="n">
        <v>-14935000</v>
      </c>
      <c r="D22" s="5" t="n">
        <v>-10340000</v>
      </c>
    </row>
    <row r="23" spans="1:4">
      <c r="A23" s="3" t="s">
        <v>144</v>
      </c>
    </row>
    <row r="24" spans="1:4">
      <c r="A24" s="4" t="s">
        <v>145</v>
      </c>
      <c r="B24" s="5" t="n">
        <v>55000000</v>
      </c>
      <c r="C24" s="5" t="n">
        <v>50000000</v>
      </c>
      <c r="D24" s="5" t="n">
        <v>140000000</v>
      </c>
    </row>
    <row r="25" spans="1:4">
      <c r="A25" s="4" t="s">
        <v>146</v>
      </c>
      <c r="B25" s="5" t="n">
        <v>0</v>
      </c>
      <c r="C25" s="5" t="n">
        <v>0</v>
      </c>
      <c r="D25" s="5" t="n">
        <v>-96000000</v>
      </c>
    </row>
    <row r="26" spans="1:4">
      <c r="A26" s="4" t="s">
        <v>147</v>
      </c>
      <c r="B26" s="5" t="n">
        <v>-3927000</v>
      </c>
      <c r="C26" s="5" t="n">
        <v>-2656000</v>
      </c>
      <c r="D26" s="5" t="n">
        <v>-2931000</v>
      </c>
    </row>
    <row r="27" spans="1:4">
      <c r="A27" s="4" t="s">
        <v>148</v>
      </c>
      <c r="B27" s="5" t="n">
        <v>0</v>
      </c>
      <c r="C27" s="5" t="n">
        <v>-7475000</v>
      </c>
      <c r="D27" s="5" t="n">
        <v>-28279000</v>
      </c>
    </row>
    <row r="28" spans="1:4">
      <c r="A28" s="4" t="s">
        <v>149</v>
      </c>
      <c r="B28" s="5" t="n">
        <v>0</v>
      </c>
      <c r="C28" s="5" t="n">
        <v>-10269000</v>
      </c>
      <c r="D28" s="5" t="n">
        <v>-7337000</v>
      </c>
    </row>
    <row r="29" spans="1:4">
      <c r="A29" s="4" t="s">
        <v>150</v>
      </c>
      <c r="B29" s="5" t="n">
        <v>51073000</v>
      </c>
      <c r="C29" s="5" t="n">
        <v>29600000</v>
      </c>
      <c r="D29" s="5" t="n">
        <v>5453000</v>
      </c>
    </row>
    <row r="30" spans="1:4">
      <c r="A30" s="4" t="s">
        <v>151</v>
      </c>
      <c r="B30" s="5" t="n">
        <v>3496000</v>
      </c>
      <c r="C30" s="5" t="n">
        <v>7585000</v>
      </c>
      <c r="D30" s="5" t="n">
        <v>-2605000</v>
      </c>
    </row>
    <row r="31" spans="1:4">
      <c r="A31" s="4" t="s">
        <v>152</v>
      </c>
      <c r="B31" s="5" t="n">
        <v>54801000</v>
      </c>
      <c r="C31" s="5" t="n">
        <v>47216000</v>
      </c>
      <c r="D31" s="5" t="n">
        <v>49821000</v>
      </c>
    </row>
    <row r="32" spans="1:4">
      <c r="A32" s="4" t="s">
        <v>153</v>
      </c>
      <c r="B32" s="5" t="n">
        <v>58297000</v>
      </c>
      <c r="C32" s="5" t="n">
        <v>54801000</v>
      </c>
      <c r="D32" s="5" t="n">
        <v>47216000</v>
      </c>
    </row>
    <row r="33" spans="1:4">
      <c r="A33" s="3" t="s">
        <v>154</v>
      </c>
    </row>
    <row r="34" spans="1:4">
      <c r="A34" s="4" t="s">
        <v>155</v>
      </c>
      <c r="B34" s="5" t="n">
        <v>15505000</v>
      </c>
      <c r="C34" s="5" t="n">
        <v>12272000</v>
      </c>
      <c r="D34" s="5" t="n">
        <v>9655000</v>
      </c>
    </row>
    <row r="35" spans="1:4">
      <c r="A35" s="3" t="s">
        <v>156</v>
      </c>
    </row>
    <row r="36" spans="1:4">
      <c r="A36" s="4" t="s">
        <v>157</v>
      </c>
      <c r="B36" s="5" t="n">
        <v>51000000</v>
      </c>
      <c r="C36" s="5" t="n">
        <v>10000000</v>
      </c>
      <c r="D36" s="5" t="n">
        <v>0</v>
      </c>
    </row>
    <row r="37" spans="1:4">
      <c r="A37" s="4" t="s">
        <v>158</v>
      </c>
      <c r="B37" s="5" t="n">
        <v>-51000000</v>
      </c>
      <c r="C37" s="5" t="n">
        <v>-10000000</v>
      </c>
      <c r="D37" s="5" t="n">
        <v>0</v>
      </c>
    </row>
    <row r="38" spans="1:4">
      <c r="A38" s="4" t="s">
        <v>159</v>
      </c>
      <c r="B38" s="5" t="n">
        <v>0</v>
      </c>
      <c r="C38" s="5" t="n">
        <v>0</v>
      </c>
      <c r="D38" s="5" t="n">
        <v>4035000</v>
      </c>
    </row>
    <row r="39" spans="1:4">
      <c r="A39" s="4" t="s">
        <v>160</v>
      </c>
      <c r="B39" s="5" t="n">
        <v>726000</v>
      </c>
      <c r="C39" s="5" t="n">
        <v>408000</v>
      </c>
      <c r="D39" s="5" t="n">
        <v>1561000</v>
      </c>
    </row>
    <row r="40" spans="1:4">
      <c r="A40" s="4" t="s">
        <v>161</v>
      </c>
      <c r="B40" s="5" t="n">
        <v>0</v>
      </c>
      <c r="C40" s="5" t="n">
        <v>-66000</v>
      </c>
      <c r="D40" s="5" t="n">
        <v>0</v>
      </c>
    </row>
    <row r="41" spans="1:4">
      <c r="A41" s="4" t="s">
        <v>112</v>
      </c>
      <c r="B41" s="6" t="n">
        <v>0</v>
      </c>
      <c r="C41" s="6" t="n">
        <v>4231000</v>
      </c>
      <c r="D41" s="6" t="n">
        <v>1856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679</v>
      </c>
      <c r="B1" s="2" t="s">
        <v>1</v>
      </c>
    </row>
    <row r="2" spans="1:5">
      <c r="B2" s="2" t="s">
        <v>2</v>
      </c>
      <c r="C2" s="2" t="s">
        <v>36</v>
      </c>
      <c r="D2" s="2" t="s">
        <v>79</v>
      </c>
      <c r="E2" s="2" t="s">
        <v>680</v>
      </c>
    </row>
    <row r="3" spans="1:5">
      <c r="A3" s="3" t="s">
        <v>681</v>
      </c>
    </row>
    <row r="4" spans="1:5">
      <c r="A4" s="4" t="s">
        <v>116</v>
      </c>
      <c r="B4" s="6" t="n">
        <v>86000</v>
      </c>
      <c r="C4" s="6" t="n">
        <v>17000</v>
      </c>
      <c r="D4" s="6" t="n">
        <v>74000</v>
      </c>
    </row>
    <row r="5" spans="1:5">
      <c r="A5" s="4" t="s">
        <v>682</v>
      </c>
      <c r="B5" s="5" t="n">
        <v>0</v>
      </c>
      <c r="C5" s="5" t="n">
        <v>0</v>
      </c>
      <c r="D5" s="5" t="n">
        <v>0</v>
      </c>
    </row>
    <row r="6" spans="1:5">
      <c r="A6" s="4" t="s">
        <v>683</v>
      </c>
    </row>
    <row r="7" spans="1:5">
      <c r="A7" s="3" t="s">
        <v>681</v>
      </c>
    </row>
    <row r="8" spans="1:5">
      <c r="A8" s="4" t="s">
        <v>684</v>
      </c>
      <c r="E8" s="5" t="n">
        <v>1333</v>
      </c>
    </row>
    <row r="9" spans="1:5">
      <c r="A9" s="4" t="s">
        <v>685</v>
      </c>
      <c r="C9" s="6" t="n">
        <v>30000</v>
      </c>
    </row>
    <row r="10" spans="1:5">
      <c r="A10" s="4" t="s">
        <v>686</v>
      </c>
      <c r="B10" s="4" t="s">
        <v>360</v>
      </c>
    </row>
    <row r="11" spans="1:5">
      <c r="A11" s="4" t="s">
        <v>687</v>
      </c>
      <c r="B11" s="4" t="s">
        <v>688</v>
      </c>
    </row>
    <row r="12" spans="1:5">
      <c r="A12" s="4" t="s">
        <v>689</v>
      </c>
      <c r="B12" s="4" t="s">
        <v>540</v>
      </c>
    </row>
    <row r="13" spans="1:5">
      <c r="A13" s="4" t="s">
        <v>690</v>
      </c>
      <c r="B13" s="5" t="n">
        <v>1500000</v>
      </c>
    </row>
    <row r="14" spans="1:5">
      <c r="A14" s="4" t="s">
        <v>691</v>
      </c>
      <c r="B14" s="6" t="n">
        <v>300000</v>
      </c>
      <c r="C14" s="5" t="n">
        <v>300000</v>
      </c>
    </row>
    <row r="15" spans="1:5">
      <c r="A15" s="4" t="s">
        <v>692</v>
      </c>
      <c r="B15" s="4" t="s">
        <v>693</v>
      </c>
    </row>
    <row r="16" spans="1:5">
      <c r="A16" s="4" t="s">
        <v>116</v>
      </c>
      <c r="B16" s="6" t="n">
        <v>86000</v>
      </c>
      <c r="C16" s="6" t="n">
        <v>17000</v>
      </c>
      <c r="D16" s="6" t="n">
        <v>7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4</v>
      </c>
      <c r="B1" s="2" t="s">
        <v>1</v>
      </c>
    </row>
    <row r="2" spans="1:4">
      <c r="B2" s="2" t="s">
        <v>2</v>
      </c>
      <c r="C2" s="2" t="s">
        <v>36</v>
      </c>
      <c r="D2" s="2" t="s">
        <v>79</v>
      </c>
    </row>
    <row r="3" spans="1:4">
      <c r="A3" s="3" t="s">
        <v>695</v>
      </c>
    </row>
    <row r="4" spans="1:4">
      <c r="A4" s="4" t="s">
        <v>696</v>
      </c>
      <c r="B4" s="5" t="n">
        <v>4443</v>
      </c>
    </row>
    <row r="5" spans="1:4">
      <c r="A5" s="4" t="s">
        <v>697</v>
      </c>
      <c r="B5" s="5" t="n">
        <v>-3868</v>
      </c>
    </row>
    <row r="6" spans="1:4">
      <c r="A6" s="4" t="s">
        <v>698</v>
      </c>
      <c r="B6" s="5" t="n">
        <v>13201</v>
      </c>
    </row>
    <row r="7" spans="1:4">
      <c r="A7" s="3" t="s">
        <v>699</v>
      </c>
    </row>
    <row r="8" spans="1:4">
      <c r="A8" s="4" t="s">
        <v>700</v>
      </c>
      <c r="B8" s="7" t="n">
        <v>20.26</v>
      </c>
    </row>
    <row r="9" spans="1:4">
      <c r="A9" s="4" t="s">
        <v>701</v>
      </c>
      <c r="B9" s="11" t="n">
        <v>21.71</v>
      </c>
    </row>
    <row r="10" spans="1:4">
      <c r="A10" s="4" t="s">
        <v>702</v>
      </c>
      <c r="B10" s="6" t="n">
        <v>21</v>
      </c>
    </row>
    <row r="11" spans="1:4">
      <c r="A11" s="4" t="s">
        <v>683</v>
      </c>
    </row>
    <row r="12" spans="1:4">
      <c r="A12" s="3" t="s">
        <v>695</v>
      </c>
    </row>
    <row r="13" spans="1:4">
      <c r="A13" s="4" t="s">
        <v>703</v>
      </c>
      <c r="B13" s="5" t="n">
        <v>12626</v>
      </c>
      <c r="C13" s="5" t="n">
        <v>11165</v>
      </c>
      <c r="D13" s="5" t="n">
        <v>9065</v>
      </c>
    </row>
    <row r="14" spans="1:4">
      <c r="A14" s="4" t="s">
        <v>696</v>
      </c>
      <c r="C14" s="5" t="n">
        <v>4440</v>
      </c>
      <c r="D14" s="5" t="n">
        <v>4233</v>
      </c>
    </row>
    <row r="15" spans="1:4">
      <c r="A15" s="4" t="s">
        <v>697</v>
      </c>
      <c r="C15" s="5" t="n">
        <v>-2979</v>
      </c>
      <c r="D15" s="5" t="n">
        <v>-2133</v>
      </c>
    </row>
    <row r="16" spans="1:4">
      <c r="A16" s="4" t="s">
        <v>698</v>
      </c>
      <c r="C16" s="5" t="n">
        <v>12626</v>
      </c>
      <c r="D16" s="5" t="n">
        <v>11165</v>
      </c>
    </row>
    <row r="17" spans="1:4">
      <c r="A17" s="3" t="s">
        <v>699</v>
      </c>
    </row>
    <row r="18" spans="1:4">
      <c r="A18" s="4" t="s">
        <v>704</v>
      </c>
      <c r="B18" s="7" t="n">
        <v>21.48</v>
      </c>
      <c r="C18" s="7" t="n">
        <v>22.14</v>
      </c>
      <c r="D18" s="7" t="n">
        <v>22.5</v>
      </c>
    </row>
    <row r="19" spans="1:4">
      <c r="A19" s="4" t="s">
        <v>700</v>
      </c>
      <c r="C19" s="11" t="n">
        <v>20.26</v>
      </c>
      <c r="D19" s="11" t="n">
        <v>21.25</v>
      </c>
    </row>
    <row r="20" spans="1:4">
      <c r="A20" s="4" t="s">
        <v>701</v>
      </c>
      <c r="C20" s="11" t="n">
        <v>22.14</v>
      </c>
      <c r="D20" s="11" t="n">
        <v>22.5</v>
      </c>
    </row>
    <row r="21" spans="1:4">
      <c r="A21" s="4" t="s">
        <v>702</v>
      </c>
      <c r="C21" s="7" t="n">
        <v>21.48</v>
      </c>
      <c r="D21" s="7" t="n">
        <v>22.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706</v>
      </c>
      <c r="J1" s="2" t="s">
        <v>1</v>
      </c>
    </row>
    <row r="2" spans="1:12">
      <c r="B2" s="2" t="s">
        <v>2</v>
      </c>
      <c r="C2" s="2" t="s">
        <v>707</v>
      </c>
      <c r="D2" s="2" t="s">
        <v>4</v>
      </c>
      <c r="E2" s="2" t="s">
        <v>708</v>
      </c>
      <c r="F2" s="2" t="s">
        <v>36</v>
      </c>
      <c r="G2" s="2" t="s">
        <v>530</v>
      </c>
      <c r="H2" s="2" t="s">
        <v>709</v>
      </c>
      <c r="I2" s="2" t="s">
        <v>710</v>
      </c>
      <c r="J2" s="2" t="s">
        <v>2</v>
      </c>
      <c r="K2" s="2" t="s">
        <v>36</v>
      </c>
      <c r="L2" s="2" t="s">
        <v>79</v>
      </c>
    </row>
    <row r="3" spans="1:12">
      <c r="A3" s="3" t="s">
        <v>180</v>
      </c>
    </row>
    <row r="4" spans="1:12">
      <c r="A4" s="4" t="s">
        <v>95</v>
      </c>
      <c r="B4" s="6" t="n">
        <v>-6670</v>
      </c>
      <c r="C4" s="6" t="n">
        <v>-4809</v>
      </c>
      <c r="D4" s="6" t="n">
        <v>-5827</v>
      </c>
      <c r="E4" s="6" t="n">
        <v>-4584</v>
      </c>
      <c r="F4" s="6" t="n">
        <v>-5134</v>
      </c>
      <c r="G4" s="6" t="n">
        <v>-5865</v>
      </c>
      <c r="H4" s="6" t="n">
        <v>-6529</v>
      </c>
      <c r="I4" s="6" t="n">
        <v>-6584</v>
      </c>
      <c r="J4" s="6" t="n">
        <v>-21890</v>
      </c>
      <c r="K4" s="6" t="n">
        <v>-24112</v>
      </c>
      <c r="L4" s="6" t="n">
        <v>-23073</v>
      </c>
    </row>
    <row r="5" spans="1:12">
      <c r="A5" s="4" t="s">
        <v>100</v>
      </c>
      <c r="B5" s="5" t="n">
        <v>30981686</v>
      </c>
      <c r="C5" s="5" t="n">
        <v>30981178</v>
      </c>
      <c r="D5" s="5" t="n">
        <v>30978662</v>
      </c>
      <c r="E5" s="5" t="n">
        <v>30977955</v>
      </c>
      <c r="F5" s="5" t="n">
        <v>30977822</v>
      </c>
      <c r="G5" s="5" t="n">
        <v>31180373</v>
      </c>
      <c r="H5" s="5" t="n">
        <v>31330779</v>
      </c>
      <c r="I5" s="5" t="n">
        <v>31431555</v>
      </c>
      <c r="J5" s="5" t="n">
        <v>30979884</v>
      </c>
      <c r="K5" s="5" t="n">
        <v>31228941</v>
      </c>
      <c r="L5" s="5" t="n">
        <v>31042307</v>
      </c>
    </row>
    <row r="6" spans="1:12">
      <c r="A6" s="4" t="s">
        <v>101</v>
      </c>
      <c r="B6" s="7" t="n">
        <v>-0.22</v>
      </c>
      <c r="C6" s="7" t="n">
        <v>-0.16</v>
      </c>
      <c r="D6" s="7" t="n">
        <v>-0.19</v>
      </c>
      <c r="E6" s="7" t="n">
        <v>-0.15</v>
      </c>
      <c r="F6" s="7" t="n">
        <v>-0.17</v>
      </c>
      <c r="G6" s="7" t="n">
        <v>-0.19</v>
      </c>
      <c r="H6" s="7" t="n">
        <v>-0.21</v>
      </c>
      <c r="I6" s="7" t="n">
        <v>-0.21</v>
      </c>
      <c r="J6" s="7" t="n">
        <v>-0.71</v>
      </c>
      <c r="K6" s="7" t="n">
        <v>-0.77</v>
      </c>
      <c r="L6" s="7" t="n">
        <v>-0.7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6</v>
      </c>
      <c r="D2" s="2" t="s">
        <v>79</v>
      </c>
    </row>
    <row r="3" spans="1:4">
      <c r="A3" s="3" t="s">
        <v>712</v>
      </c>
    </row>
    <row r="4" spans="1:4">
      <c r="A4" s="4" t="s">
        <v>713</v>
      </c>
      <c r="B4" s="5" t="n">
        <v>172366</v>
      </c>
      <c r="C4" s="5" t="n">
        <v>171875</v>
      </c>
      <c r="D4" s="5" t="n">
        <v>170414</v>
      </c>
    </row>
    <row r="5" spans="1:4">
      <c r="A5" s="4" t="s">
        <v>714</v>
      </c>
    </row>
    <row r="6" spans="1:4">
      <c r="A6" s="3" t="s">
        <v>712</v>
      </c>
    </row>
    <row r="7" spans="1:4">
      <c r="A7" s="4" t="s">
        <v>713</v>
      </c>
      <c r="B7" s="5" t="n">
        <v>13117</v>
      </c>
      <c r="C7" s="5" t="n">
        <v>12626</v>
      </c>
      <c r="D7" s="5" t="n">
        <v>11165</v>
      </c>
    </row>
    <row r="8" spans="1:4">
      <c r="A8" s="4" t="s">
        <v>715</v>
      </c>
    </row>
    <row r="9" spans="1:4">
      <c r="A9" s="3" t="s">
        <v>712</v>
      </c>
    </row>
    <row r="10" spans="1:4">
      <c r="A10" s="4" t="s">
        <v>713</v>
      </c>
      <c r="B10" s="5" t="n">
        <v>90</v>
      </c>
      <c r="C10" s="5" t="n">
        <v>90</v>
      </c>
      <c r="D10" s="5" t="n">
        <v>90</v>
      </c>
    </row>
    <row r="11" spans="1:4">
      <c r="A11" s="4" t="s">
        <v>716</v>
      </c>
    </row>
    <row r="12" spans="1:4">
      <c r="A12" s="3" t="s">
        <v>712</v>
      </c>
    </row>
    <row r="13" spans="1:4">
      <c r="A13" s="4" t="s">
        <v>713</v>
      </c>
      <c r="B13" s="5" t="n">
        <v>159159</v>
      </c>
      <c r="C13" s="5" t="n">
        <v>159159</v>
      </c>
      <c r="D13" s="5" t="n">
        <v>1591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706</v>
      </c>
      <c r="J1" s="2" t="s">
        <v>1</v>
      </c>
    </row>
    <row r="2" spans="1:12">
      <c r="B2" s="2" t="s">
        <v>2</v>
      </c>
      <c r="C2" s="2" t="s">
        <v>707</v>
      </c>
      <c r="D2" s="2" t="s">
        <v>4</v>
      </c>
      <c r="E2" s="2" t="s">
        <v>708</v>
      </c>
      <c r="F2" s="2" t="s">
        <v>36</v>
      </c>
      <c r="G2" s="2" t="s">
        <v>530</v>
      </c>
      <c r="H2" s="2" t="s">
        <v>709</v>
      </c>
      <c r="I2" s="2" t="s">
        <v>710</v>
      </c>
      <c r="J2" s="2" t="s">
        <v>2</v>
      </c>
      <c r="K2" s="2" t="s">
        <v>36</v>
      </c>
      <c r="L2" s="2" t="s">
        <v>79</v>
      </c>
    </row>
    <row r="3" spans="1:12">
      <c r="A3" s="3" t="s">
        <v>197</v>
      </c>
    </row>
    <row r="4" spans="1:12">
      <c r="A4" s="4" t="s">
        <v>718</v>
      </c>
      <c r="B4" s="6" t="n">
        <v>18311</v>
      </c>
      <c r="C4" s="6" t="n">
        <v>18643</v>
      </c>
      <c r="D4" s="6" t="n">
        <v>16525</v>
      </c>
      <c r="E4" s="6" t="n">
        <v>17051</v>
      </c>
      <c r="F4" s="6" t="n">
        <v>16233</v>
      </c>
      <c r="G4" s="6" t="n">
        <v>15741</v>
      </c>
      <c r="H4" s="6" t="n">
        <v>15196</v>
      </c>
      <c r="I4" s="6" t="n">
        <v>15229</v>
      </c>
    </row>
    <row r="5" spans="1:12">
      <c r="A5" s="4" t="s">
        <v>95</v>
      </c>
      <c r="B5" s="6" t="n">
        <v>-6670</v>
      </c>
      <c r="C5" s="6" t="n">
        <v>-4809</v>
      </c>
      <c r="D5" s="6" t="n">
        <v>-5827</v>
      </c>
      <c r="E5" s="6" t="n">
        <v>-4584</v>
      </c>
      <c r="F5" s="6" t="n">
        <v>-5134</v>
      </c>
      <c r="G5" s="6" t="n">
        <v>-5865</v>
      </c>
      <c r="H5" s="6" t="n">
        <v>-6529</v>
      </c>
      <c r="I5" s="6" t="n">
        <v>-6584</v>
      </c>
      <c r="J5" s="6" t="n">
        <v>-21890</v>
      </c>
      <c r="K5" s="6" t="n">
        <v>-24112</v>
      </c>
      <c r="L5" s="6" t="n">
        <v>-23073</v>
      </c>
    </row>
    <row r="6" spans="1:12">
      <c r="A6" s="4" t="s">
        <v>719</v>
      </c>
      <c r="B6" s="5" t="n">
        <v>30981686</v>
      </c>
      <c r="C6" s="5" t="n">
        <v>30981178</v>
      </c>
      <c r="D6" s="5" t="n">
        <v>30978662</v>
      </c>
      <c r="E6" s="5" t="n">
        <v>30977955</v>
      </c>
      <c r="F6" s="5" t="n">
        <v>30977822</v>
      </c>
      <c r="G6" s="5" t="n">
        <v>31180373</v>
      </c>
      <c r="H6" s="5" t="n">
        <v>31330779</v>
      </c>
      <c r="I6" s="5" t="n">
        <v>31431555</v>
      </c>
      <c r="J6" s="5" t="n">
        <v>30979884</v>
      </c>
      <c r="K6" s="5" t="n">
        <v>31228941</v>
      </c>
      <c r="L6" s="5" t="n">
        <v>31042307</v>
      </c>
    </row>
    <row r="7" spans="1:12">
      <c r="A7" s="4" t="s">
        <v>101</v>
      </c>
      <c r="B7" s="7" t="n">
        <v>-0.22</v>
      </c>
      <c r="C7" s="7" t="n">
        <v>-0.16</v>
      </c>
      <c r="D7" s="7" t="n">
        <v>-0.19</v>
      </c>
      <c r="E7" s="7" t="n">
        <v>-0.15</v>
      </c>
      <c r="F7" s="7" t="n">
        <v>-0.17</v>
      </c>
      <c r="G7" s="7" t="n">
        <v>-0.19</v>
      </c>
      <c r="H7" s="7" t="n">
        <v>-0.21</v>
      </c>
      <c r="I7" s="7" t="n">
        <v>-0.21</v>
      </c>
      <c r="J7" s="7" t="n">
        <v>-0.71</v>
      </c>
      <c r="K7" s="7" t="n">
        <v>-0.77</v>
      </c>
      <c r="L7" s="7" t="n">
        <v>-0.7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720</v>
      </c>
      <c r="B1" s="2" t="s">
        <v>721</v>
      </c>
    </row>
    <row r="2" spans="1:2">
      <c r="A2" s="4" t="s">
        <v>722</v>
      </c>
    </row>
    <row r="3" spans="1:2">
      <c r="A3" s="3" t="s">
        <v>723</v>
      </c>
    </row>
    <row r="4" spans="1:2">
      <c r="A4" s="4" t="s">
        <v>724</v>
      </c>
      <c r="B4" s="9" t="n">
        <v>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5</v>
      </c>
      <c r="B1" s="2" t="s">
        <v>1</v>
      </c>
    </row>
    <row r="2" spans="1:5">
      <c r="B2" s="2" t="s">
        <v>2</v>
      </c>
      <c r="C2" s="2" t="s">
        <v>36</v>
      </c>
      <c r="D2" s="2" t="s">
        <v>79</v>
      </c>
      <c r="E2" s="2" t="s">
        <v>534</v>
      </c>
    </row>
    <row r="3" spans="1:5">
      <c r="A3" s="3" t="s">
        <v>726</v>
      </c>
    </row>
    <row r="4" spans="1:5">
      <c r="A4" s="4" t="s">
        <v>727</v>
      </c>
      <c r="B4" s="6" t="n">
        <v>405000</v>
      </c>
    </row>
    <row r="5" spans="1:5">
      <c r="A5" s="4" t="s">
        <v>38</v>
      </c>
      <c r="B5" s="5" t="n">
        <v>193658</v>
      </c>
    </row>
    <row r="6" spans="1:5">
      <c r="A6" s="4" t="s">
        <v>728</v>
      </c>
      <c r="B6" s="5" t="n">
        <v>504536</v>
      </c>
    </row>
    <row r="7" spans="1:5">
      <c r="A7" s="4" t="s">
        <v>729</v>
      </c>
      <c r="B7" s="5" t="n">
        <v>61293</v>
      </c>
    </row>
    <row r="8" spans="1:5">
      <c r="A8" s="4" t="s">
        <v>730</v>
      </c>
      <c r="B8" s="5" t="n">
        <v>759487</v>
      </c>
      <c r="C8" s="6" t="n">
        <v>671210</v>
      </c>
      <c r="D8" s="6" t="n">
        <v>647839</v>
      </c>
      <c r="E8" s="6" t="n">
        <v>635447</v>
      </c>
    </row>
    <row r="9" spans="1:5">
      <c r="A9" s="4" t="s">
        <v>731</v>
      </c>
      <c r="B9" s="5" t="n">
        <v>72656</v>
      </c>
      <c r="C9" s="5" t="n">
        <v>53449</v>
      </c>
      <c r="D9" s="6" t="n">
        <v>35982</v>
      </c>
      <c r="E9" s="6" t="n">
        <v>19598</v>
      </c>
    </row>
    <row r="10" spans="1:5">
      <c r="A10" s="4" t="s">
        <v>40</v>
      </c>
      <c r="B10" s="5" t="n">
        <v>103121</v>
      </c>
      <c r="C10" s="6" t="n">
        <v>103285</v>
      </c>
    </row>
    <row r="11" spans="1:5">
      <c r="A11" s="4" t="s">
        <v>732</v>
      </c>
      <c r="B11" s="5" t="n">
        <v>718100</v>
      </c>
    </row>
    <row r="12" spans="1:5">
      <c r="A12" s="4" t="s">
        <v>391</v>
      </c>
      <c r="B12" s="5" t="n">
        <v>-41700</v>
      </c>
    </row>
    <row r="13" spans="1:5">
      <c r="A13" s="4" t="s">
        <v>733</v>
      </c>
    </row>
    <row r="14" spans="1:5">
      <c r="A14" s="3" t="s">
        <v>726</v>
      </c>
    </row>
    <row r="15" spans="1:5">
      <c r="A15" s="4" t="s">
        <v>727</v>
      </c>
      <c r="B15" s="5" t="n">
        <v>0</v>
      </c>
    </row>
    <row r="16" spans="1:5">
      <c r="A16" s="4" t="s">
        <v>38</v>
      </c>
      <c r="B16" s="5" t="n">
        <v>4723</v>
      </c>
    </row>
    <row r="17" spans="1:5">
      <c r="A17" s="4" t="s">
        <v>728</v>
      </c>
      <c r="B17" s="5" t="n">
        <v>1757</v>
      </c>
    </row>
    <row r="18" spans="1:5">
      <c r="A18" s="4" t="s">
        <v>729</v>
      </c>
      <c r="B18" s="5" t="n">
        <v>9</v>
      </c>
    </row>
    <row r="19" spans="1:5">
      <c r="A19" s="4" t="s">
        <v>730</v>
      </c>
      <c r="B19" s="5" t="n">
        <v>6489</v>
      </c>
    </row>
    <row r="20" spans="1:5">
      <c r="A20" s="4" t="s">
        <v>731</v>
      </c>
      <c r="B20" s="5" t="n">
        <v>247</v>
      </c>
    </row>
    <row r="21" spans="1:5">
      <c r="A21" s="4" t="s">
        <v>734</v>
      </c>
    </row>
    <row r="22" spans="1:5">
      <c r="A22" s="3" t="s">
        <v>726</v>
      </c>
    </row>
    <row r="23" spans="1:5">
      <c r="A23" s="4" t="s">
        <v>727</v>
      </c>
      <c r="B23" s="5" t="n">
        <v>44610</v>
      </c>
    </row>
    <row r="24" spans="1:5">
      <c r="A24" s="4" t="s">
        <v>38</v>
      </c>
      <c r="B24" s="5" t="n">
        <v>10653</v>
      </c>
    </row>
    <row r="25" spans="1:5">
      <c r="A25" s="4" t="s">
        <v>728</v>
      </c>
      <c r="B25" s="5" t="n">
        <v>55682</v>
      </c>
    </row>
    <row r="26" spans="1:5">
      <c r="A26" s="4" t="s">
        <v>729</v>
      </c>
      <c r="B26" s="5" t="n">
        <v>86</v>
      </c>
    </row>
    <row r="27" spans="1:5">
      <c r="A27" s="4" t="s">
        <v>730</v>
      </c>
      <c r="B27" s="5" t="n">
        <v>66421</v>
      </c>
    </row>
    <row r="28" spans="1:5">
      <c r="A28" s="4" t="s">
        <v>731</v>
      </c>
      <c r="B28" s="5" t="n">
        <v>7456</v>
      </c>
    </row>
    <row r="29" spans="1:5">
      <c r="A29" s="4" t="s">
        <v>735</v>
      </c>
    </row>
    <row r="30" spans="1:5">
      <c r="A30" s="3" t="s">
        <v>726</v>
      </c>
    </row>
    <row r="31" spans="1:5">
      <c r="A31" s="4" t="s">
        <v>727</v>
      </c>
      <c r="B31" s="5" t="n">
        <v>5390</v>
      </c>
    </row>
    <row r="32" spans="1:5">
      <c r="A32" s="4" t="s">
        <v>38</v>
      </c>
      <c r="B32" s="5" t="n">
        <v>13787</v>
      </c>
    </row>
    <row r="33" spans="1:5">
      <c r="A33" s="4" t="s">
        <v>728</v>
      </c>
      <c r="B33" s="5" t="n">
        <v>5510</v>
      </c>
    </row>
    <row r="34" spans="1:5">
      <c r="A34" s="4" t="s">
        <v>729</v>
      </c>
      <c r="B34" s="5" t="n">
        <v>0</v>
      </c>
    </row>
    <row r="35" spans="1:5">
      <c r="A35" s="4" t="s">
        <v>730</v>
      </c>
      <c r="B35" s="5" t="n">
        <v>19297</v>
      </c>
    </row>
    <row r="36" spans="1:5">
      <c r="A36" s="4" t="s">
        <v>731</v>
      </c>
      <c r="B36" s="5" t="n">
        <v>723</v>
      </c>
    </row>
    <row r="37" spans="1:5">
      <c r="A37" s="4" t="s">
        <v>736</v>
      </c>
    </row>
    <row r="38" spans="1:5">
      <c r="A38" s="3" t="s">
        <v>726</v>
      </c>
    </row>
    <row r="39" spans="1:5">
      <c r="A39" s="4" t="s">
        <v>727</v>
      </c>
      <c r="B39" s="5" t="n">
        <v>55000</v>
      </c>
    </row>
    <row r="40" spans="1:5">
      <c r="A40" s="4" t="s">
        <v>38</v>
      </c>
      <c r="B40" s="5" t="n">
        <v>54153</v>
      </c>
    </row>
    <row r="41" spans="1:5">
      <c r="A41" s="4" t="s">
        <v>728</v>
      </c>
      <c r="B41" s="5" t="n">
        <v>76454</v>
      </c>
    </row>
    <row r="42" spans="1:5">
      <c r="A42" s="4" t="s">
        <v>729</v>
      </c>
      <c r="B42" s="5" t="n">
        <v>25205</v>
      </c>
    </row>
    <row r="43" spans="1:5">
      <c r="A43" s="4" t="s">
        <v>730</v>
      </c>
      <c r="B43" s="5" t="n">
        <v>155812</v>
      </c>
    </row>
    <row r="44" spans="1:5">
      <c r="A44" s="4" t="s">
        <v>731</v>
      </c>
      <c r="B44" s="5" t="n">
        <v>19138</v>
      </c>
    </row>
    <row r="45" spans="1:5">
      <c r="A45" s="4" t="s">
        <v>425</v>
      </c>
    </row>
    <row r="46" spans="1:5">
      <c r="A46" s="3" t="s">
        <v>726</v>
      </c>
    </row>
    <row r="47" spans="1:5">
      <c r="A47" s="4" t="s">
        <v>727</v>
      </c>
      <c r="B47" s="5" t="n">
        <v>140000</v>
      </c>
    </row>
    <row r="48" spans="1:5">
      <c r="A48" s="4" t="s">
        <v>38</v>
      </c>
      <c r="B48" s="5" t="n">
        <v>50064</v>
      </c>
    </row>
    <row r="49" spans="1:5">
      <c r="A49" s="4" t="s">
        <v>728</v>
      </c>
      <c r="B49" s="5" t="n">
        <v>182917</v>
      </c>
    </row>
    <row r="50" spans="1:5">
      <c r="A50" s="4" t="s">
        <v>729</v>
      </c>
      <c r="B50" s="5" t="n">
        <v>30717</v>
      </c>
    </row>
    <row r="51" spans="1:5">
      <c r="A51" s="4" t="s">
        <v>730</v>
      </c>
      <c r="B51" s="5" t="n">
        <v>263698</v>
      </c>
    </row>
    <row r="52" spans="1:5">
      <c r="A52" s="4" t="s">
        <v>731</v>
      </c>
      <c r="B52" s="5" t="n">
        <v>30138</v>
      </c>
    </row>
    <row r="53" spans="1:5">
      <c r="A53" s="4" t="s">
        <v>737</v>
      </c>
    </row>
    <row r="54" spans="1:5">
      <c r="A54" s="3" t="s">
        <v>726</v>
      </c>
    </row>
    <row r="55" spans="1:5">
      <c r="A55" s="4" t="s">
        <v>727</v>
      </c>
      <c r="B55" s="5" t="n">
        <v>99000</v>
      </c>
    </row>
    <row r="56" spans="1:5">
      <c r="A56" s="4" t="s">
        <v>38</v>
      </c>
      <c r="B56" s="5" t="n">
        <v>0</v>
      </c>
    </row>
    <row r="57" spans="1:5">
      <c r="A57" s="4" t="s">
        <v>728</v>
      </c>
      <c r="B57" s="5" t="n">
        <v>148647</v>
      </c>
    </row>
    <row r="58" spans="1:5">
      <c r="A58" s="4" t="s">
        <v>729</v>
      </c>
      <c r="B58" s="5" t="n">
        <v>5276</v>
      </c>
    </row>
    <row r="59" spans="1:5">
      <c r="A59" s="4" t="s">
        <v>730</v>
      </c>
      <c r="B59" s="5" t="n">
        <v>153923</v>
      </c>
    </row>
    <row r="60" spans="1:5">
      <c r="A60" s="4" t="s">
        <v>731</v>
      </c>
      <c r="B60" s="5" t="n">
        <v>14429</v>
      </c>
    </row>
    <row r="61" spans="1:5">
      <c r="A61" s="4" t="s">
        <v>738</v>
      </c>
    </row>
    <row r="62" spans="1:5">
      <c r="A62" s="3" t="s">
        <v>726</v>
      </c>
    </row>
    <row r="63" spans="1:5">
      <c r="A63" s="4" t="s">
        <v>727</v>
      </c>
      <c r="B63" s="5" t="n">
        <v>10000</v>
      </c>
    </row>
    <row r="64" spans="1:5">
      <c r="A64" s="4" t="s">
        <v>38</v>
      </c>
      <c r="B64" s="5" t="n">
        <v>4730</v>
      </c>
    </row>
    <row r="65" spans="1:5">
      <c r="A65" s="4" t="s">
        <v>728</v>
      </c>
      <c r="B65" s="5" t="n">
        <v>9245</v>
      </c>
    </row>
    <row r="66" spans="1:5">
      <c r="A66" s="4" t="s">
        <v>729</v>
      </c>
      <c r="B66" s="5" t="n">
        <v>0</v>
      </c>
    </row>
    <row r="67" spans="1:5">
      <c r="A67" s="4" t="s">
        <v>730</v>
      </c>
      <c r="B67" s="5" t="n">
        <v>13975</v>
      </c>
    </row>
    <row r="68" spans="1:5">
      <c r="A68" s="4" t="s">
        <v>731</v>
      </c>
      <c r="B68" s="5" t="n">
        <v>272</v>
      </c>
    </row>
    <row r="69" spans="1:5">
      <c r="A69" s="4" t="s">
        <v>739</v>
      </c>
    </row>
    <row r="70" spans="1:5">
      <c r="A70" s="3" t="s">
        <v>726</v>
      </c>
    </row>
    <row r="71" spans="1:5">
      <c r="A71" s="4" t="s">
        <v>727</v>
      </c>
      <c r="B71" s="5" t="n">
        <v>51000</v>
      </c>
    </row>
    <row r="72" spans="1:5">
      <c r="A72" s="4" t="s">
        <v>38</v>
      </c>
      <c r="B72" s="5" t="n">
        <v>55548</v>
      </c>
    </row>
    <row r="73" spans="1:5">
      <c r="A73" s="4" t="s">
        <v>728</v>
      </c>
      <c r="B73" s="5" t="n">
        <v>24324</v>
      </c>
    </row>
    <row r="74" spans="1:5">
      <c r="A74" s="4" t="s">
        <v>729</v>
      </c>
      <c r="B74" s="5" t="n">
        <v>0</v>
      </c>
    </row>
    <row r="75" spans="1:5">
      <c r="A75" s="4" t="s">
        <v>730</v>
      </c>
      <c r="B75" s="5" t="n">
        <v>79872</v>
      </c>
    </row>
    <row r="76" spans="1:5">
      <c r="A76" s="4" t="s">
        <v>731</v>
      </c>
      <c r="B76" s="6" t="n">
        <v>253</v>
      </c>
    </row>
    <row r="77" spans="1:5">
      <c r="A77" s="4" t="s">
        <v>354</v>
      </c>
    </row>
    <row r="78" spans="1:5">
      <c r="A78" s="3" t="s">
        <v>726</v>
      </c>
    </row>
    <row r="79" spans="1:5">
      <c r="A79" s="4" t="s">
        <v>355</v>
      </c>
      <c r="B79" s="4" t="s">
        <v>356</v>
      </c>
    </row>
    <row r="80" spans="1:5">
      <c r="A80" s="4" t="s">
        <v>357</v>
      </c>
    </row>
    <row r="81" spans="1:5">
      <c r="A81" s="3" t="s">
        <v>726</v>
      </c>
    </row>
    <row r="82" spans="1:5">
      <c r="A82" s="4" t="s">
        <v>355</v>
      </c>
      <c r="B82" s="4" t="s">
        <v>358</v>
      </c>
    </row>
    <row r="83" spans="1:5">
      <c r="A83" s="4" t="s">
        <v>740</v>
      </c>
    </row>
    <row r="84" spans="1:5">
      <c r="A84" s="3" t="s">
        <v>726</v>
      </c>
    </row>
    <row r="85" spans="1:5">
      <c r="A85" s="4" t="s">
        <v>355</v>
      </c>
      <c r="B85" s="4" t="s">
        <v>360</v>
      </c>
    </row>
    <row r="86" spans="1:5">
      <c r="A86" s="4" t="s">
        <v>741</v>
      </c>
    </row>
    <row r="87" spans="1:5">
      <c r="A87" s="3" t="s">
        <v>726</v>
      </c>
    </row>
    <row r="88" spans="1:5">
      <c r="A88" s="4" t="s">
        <v>355</v>
      </c>
      <c r="B88" s="4" t="s">
        <v>3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6</v>
      </c>
      <c r="D2" s="2" t="s">
        <v>79</v>
      </c>
    </row>
    <row r="3" spans="1:4">
      <c r="A3" s="3" t="s">
        <v>37</v>
      </c>
    </row>
    <row r="4" spans="1:4">
      <c r="A4" s="4" t="s">
        <v>743</v>
      </c>
      <c r="B4" s="6" t="n">
        <v>671210</v>
      </c>
      <c r="C4" s="6" t="n">
        <v>647839</v>
      </c>
      <c r="D4" s="6" t="n">
        <v>635447</v>
      </c>
    </row>
    <row r="5" spans="1:4">
      <c r="A5" s="4" t="s">
        <v>744</v>
      </c>
      <c r="B5" s="5" t="n">
        <v>79872</v>
      </c>
      <c r="C5" s="5" t="n">
        <v>13975</v>
      </c>
      <c r="D5" s="5" t="n">
        <v>0</v>
      </c>
    </row>
    <row r="6" spans="1:4">
      <c r="A6" s="4" t="s">
        <v>142</v>
      </c>
      <c r="B6" s="5" t="n">
        <v>8405</v>
      </c>
      <c r="C6" s="5" t="n">
        <v>9396</v>
      </c>
      <c r="D6" s="5" t="n">
        <v>12392</v>
      </c>
    </row>
    <row r="7" spans="1:4">
      <c r="A7" s="4" t="s">
        <v>745</v>
      </c>
      <c r="B7" s="5" t="n">
        <v>0</v>
      </c>
      <c r="C7" s="5" t="n">
        <v>0</v>
      </c>
      <c r="D7" s="5" t="n">
        <v>0</v>
      </c>
    </row>
    <row r="8" spans="1:4">
      <c r="A8" s="4" t="s">
        <v>746</v>
      </c>
      <c r="B8" s="5" t="n">
        <v>759487</v>
      </c>
      <c r="C8" s="5" t="n">
        <v>671210</v>
      </c>
      <c r="D8" s="5" t="n">
        <v>647839</v>
      </c>
    </row>
    <row r="9" spans="1:4">
      <c r="A9" s="3" t="s">
        <v>747</v>
      </c>
    </row>
    <row r="10" spans="1:4">
      <c r="A10" s="4" t="s">
        <v>743</v>
      </c>
      <c r="B10" s="5" t="n">
        <v>53449</v>
      </c>
      <c r="C10" s="5" t="n">
        <v>35982</v>
      </c>
      <c r="D10" s="5" t="n">
        <v>19598</v>
      </c>
    </row>
    <row r="11" spans="1:4">
      <c r="A11" s="4" t="s">
        <v>748</v>
      </c>
      <c r="B11" s="5" t="n">
        <v>19207</v>
      </c>
      <c r="C11" s="5" t="n">
        <v>17467</v>
      </c>
      <c r="D11" s="5" t="n">
        <v>16384</v>
      </c>
    </row>
    <row r="12" spans="1:4">
      <c r="A12" s="4" t="s">
        <v>745</v>
      </c>
      <c r="B12" s="5" t="n">
        <v>0</v>
      </c>
      <c r="C12" s="5" t="n">
        <v>0</v>
      </c>
      <c r="D12" s="5" t="n">
        <v>0</v>
      </c>
    </row>
    <row r="13" spans="1:4">
      <c r="A13" s="4" t="s">
        <v>749</v>
      </c>
      <c r="B13" s="6" t="n">
        <v>72656</v>
      </c>
      <c r="C13" s="6" t="n">
        <v>53449</v>
      </c>
      <c r="D13" s="6" t="n">
        <v>359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5:47:49Z</dcterms:created>
  <dcterms:modified xmlns:dcterms="http://purl.org/dc/terms/" xmlns:xsi="http://www.w3.org/2001/XMLSchema-instance" xsi:type="dcterms:W3CDTF">2020-03-19T15:47:49Z</dcterms:modified>
</cp:coreProperties>
</file>